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Restatement of Previously Issue"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Restatement of Previously Iss14" sheetId="14" state="visible" r:id="rId14"/>
    <sheet xmlns:r="http://schemas.openxmlformats.org/officeDocument/2006/relationships" name="Restatement of Previously Iss15" sheetId="15" state="visible" r:id="rId15"/>
    <sheet xmlns:r="http://schemas.openxmlformats.org/officeDocument/2006/relationships" name="Property and Equipment (Tables)" sheetId="16" state="visible" r:id="rId16"/>
    <sheet xmlns:r="http://schemas.openxmlformats.org/officeDocument/2006/relationships" name="Stockholders' Equity (Tables)" sheetId="17" state="visible" r:id="rId17"/>
    <sheet xmlns:r="http://schemas.openxmlformats.org/officeDocument/2006/relationships" name="The Company and Basis of Pres18" sheetId="18" state="visible" r:id="rId18"/>
    <sheet xmlns:r="http://schemas.openxmlformats.org/officeDocument/2006/relationships" name="Restatement of Previously Iss19" sheetId="19" state="visible" r:id="rId19"/>
    <sheet xmlns:r="http://schemas.openxmlformats.org/officeDocument/2006/relationships" name="Restatement of Previously Iss20" sheetId="20" state="visible" r:id="rId20"/>
    <sheet xmlns:r="http://schemas.openxmlformats.org/officeDocument/2006/relationships" name="Restatement of Previously Iss21" sheetId="21" state="visible" r:id="rId21"/>
    <sheet xmlns:r="http://schemas.openxmlformats.org/officeDocument/2006/relationships" name="Restatement of Previously Iss22" sheetId="22" state="visible" r:id="rId22"/>
    <sheet xmlns:r="http://schemas.openxmlformats.org/officeDocument/2006/relationships" name="Property and Equipment (Details" sheetId="23" state="visible" r:id="rId23"/>
    <sheet xmlns:r="http://schemas.openxmlformats.org/officeDocument/2006/relationships" name="Property and Equipment (Detai24" sheetId="24" state="visible" r:id="rId24"/>
    <sheet xmlns:r="http://schemas.openxmlformats.org/officeDocument/2006/relationships" name="Intellectual Property (Details " sheetId="25" state="visible" r:id="rId25"/>
    <sheet xmlns:r="http://schemas.openxmlformats.org/officeDocument/2006/relationships" name="Related Party Transactions (Det"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N"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31">
  <si>
    <t>Document and Entity Information - shares</t>
  </si>
  <si>
    <t>3 Months Ended</t>
  </si>
  <si>
    <t>May 31, 2017</t>
  </si>
  <si>
    <t>Jan. 09, 2018</t>
  </si>
  <si>
    <t>Document And Entity Information</t>
  </si>
  <si>
    <t>Entity Registrant Name</t>
  </si>
  <si>
    <t>Loop Industries, Inc.</t>
  </si>
  <si>
    <t>Entity Central Index Key</t>
  </si>
  <si>
    <t>Document Type</t>
  </si>
  <si>
    <t>10-Q/A</t>
  </si>
  <si>
    <t>Document Period End Date</t>
  </si>
  <si>
    <t>May 31,
		2017</t>
  </si>
  <si>
    <t>Amendment Flag</t>
  </si>
  <si>
    <t>true</t>
  </si>
  <si>
    <t>Amendment Description</t>
  </si>
  <si>
    <t>Loop
Industries, Inc. (the Company, Loop, we or us) is filing this amended
Form 10-Q/A (Form 10-Q/A) to amend its Quarterly Report on Form 10-Q for the period ended May 31, 2017, originally
filed with the Securities and Exchange Commission (the SEC) on July 14, 2017 (Original Filing), to
restate our unaudited condensed consolidated balance sheet as of May 31, 2017 and our consolidated statement of shareholders
equity and related footnote disclosures for the three months ended May 31, 2017 for an error with regard to the accounting for
stock based compensation. The previously filed unaudited condensed consolidated financial statements for those periods should
no longer be relied upon. This Form 10-Q/A also amends certain other items in the Original Filing, as listed in Items Amended
in this Form 10-Q/A below. Effects
of the restatement We
identified and corrected an error related to the measurement of stock-based compensation associated with the grant of common shares
to our President and Chief Executive Officer in June 2015. The share-based award vests based on the achievement of specified performance
conditions, which pursuant to ASC 718 impacts the timing of recognition of stock-based compensation expense, but which does not
affect the determination of the fair value of the award. The fair value of the equity-classified award should be
determined on the grant date. Previously,
we had determined the fair value of the award on the date at which it became probable that the first of four performance conditions
had been met, resulting in the recognition of $5,500,000 of non-cash stock based compensation expense in the fourth quarter and
fiscal year ended February 28, 2017. We have recognized an adjustment to record stock-based compensation of $800,000, which is
the amount of the award expected to vest in fiscal 2017, and is based on the grant date fair value of the award as at June 29,
2015.</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Feb. 28, 2017</t>
  </si>
  <si>
    <t>Current Assets</t>
  </si>
  <si>
    <t>Cash</t>
  </si>
  <si>
    <t>Valued added tax and other receivables</t>
  </si>
  <si>
    <t>Total current assets</t>
  </si>
  <si>
    <t>Property and Equipment, net of accumulated depreciation of $570,346 and $497,244, respectively</t>
  </si>
  <si>
    <t>Intellectual Property, net of accumulated amortization of $152,945 and $137,050, respectively</t>
  </si>
  <si>
    <t>Total assets</t>
  </si>
  <si>
    <t>Current Liabilities</t>
  </si>
  <si>
    <t>Accounts payable and accrued liabilities</t>
  </si>
  <si>
    <t>Accrued officers Compensation</t>
  </si>
  <si>
    <t>Advances from major stockholder</t>
  </si>
  <si>
    <t xml:space="preserve"> </t>
  </si>
  <si>
    <t>Total current liabilities</t>
  </si>
  <si>
    <t>Commitments and Contingencies</t>
  </si>
  <si>
    <t>Stockholders' Equity</t>
  </si>
  <si>
    <t>Series A Preferred stock par value $0.0001; 25,000,000 shares authorized; one share issued and outstanding</t>
  </si>
  <si>
    <t>Common stock par value $0.0001: 250,000,000 shares authorized; 32,595,239 and 31,451,973 shares issued and outstanding, respectively</t>
  </si>
  <si>
    <t>Additional paid-in capital</t>
  </si>
  <si>
    <t>Common stock issuable, 1,000,000 shares at May 31 and February 28, 2017, respectively</t>
  </si>
  <si>
    <t>Accumulated deficit</t>
  </si>
  <si>
    <t>Accumulated other comprehensive loss</t>
  </si>
  <si>
    <t>Total stockholders' equity</t>
  </si>
  <si>
    <t>Total liabilities and stockholders' equity</t>
  </si>
  <si>
    <t>Condensed Consolidated Balance Sheets (Parenthetical) - USD ($)</t>
  </si>
  <si>
    <t>Property and Equipment, net of accumulated depreciation</t>
  </si>
  <si>
    <t>Intellectual Property, net of accumulated amortization</t>
  </si>
  <si>
    <t>Preferred stock, par value</t>
  </si>
  <si>
    <t>Preferred stock, share authorised</t>
  </si>
  <si>
    <t>Preferred stock, share issued</t>
  </si>
  <si>
    <t>Preferred stock, share outstanding</t>
  </si>
  <si>
    <t>Common stock, par value</t>
  </si>
  <si>
    <t>Common stock, shares authorized</t>
  </si>
  <si>
    <t>Common stock, shares issued</t>
  </si>
  <si>
    <t>Common stock, shares outstanding</t>
  </si>
  <si>
    <t>Common stock issuable</t>
  </si>
  <si>
    <t>Condensed Consolidated Statements of Operations and Comprehensive Loss (Unaudited) - USD ($)</t>
  </si>
  <si>
    <t>May 31, 2016</t>
  </si>
  <si>
    <t>Condensed Consolidated Statements Of Operations And Comprehensive Loss</t>
  </si>
  <si>
    <t>Revenue</t>
  </si>
  <si>
    <t>Operating Expenses -</t>
  </si>
  <si>
    <t>General and administrative</t>
  </si>
  <si>
    <t>Research and development</t>
  </si>
  <si>
    <t>Depreciation and amortization</t>
  </si>
  <si>
    <t>Foreign exchange (gain) loss</t>
  </si>
  <si>
    <t>Total operating expenses</t>
  </si>
  <si>
    <t>Net Loss</t>
  </si>
  <si>
    <t>Other comprehensive (loss) income-</t>
  </si>
  <si>
    <t>Foreign currency translation adjustment</t>
  </si>
  <si>
    <t>Comprehensive Loss</t>
  </si>
  <si>
    <t>Loss per share - Basic and Diluted</t>
  </si>
  <si>
    <t>Weighted average common shares outstanding - Basic and Diluted</t>
  </si>
  <si>
    <t>Condensed Consolidated Statement of Changes in Stockholders' Equity (Unaudited) - 3 months ended May 31, 2017 - USD ($)</t>
  </si>
  <si>
    <t>Common stock par value $0.0001</t>
  </si>
  <si>
    <t>Preferred Stock par value $0.0001</t>
  </si>
  <si>
    <t>Additional Paid-In Capital</t>
  </si>
  <si>
    <t>Common Stock Issuable</t>
  </si>
  <si>
    <t>Accumulated Deficit</t>
  </si>
  <si>
    <t>Accumulated Other Comprehensive Income (Loss)</t>
  </si>
  <si>
    <t>Total</t>
  </si>
  <si>
    <t>Beginning Balance, Shares at Feb. 28, 2017</t>
  </si>
  <si>
    <t>Beginning Balance, Amount at Feb. 28, 2017</t>
  </si>
  <si>
    <t>Issuance of common shares for cash, Shares</t>
  </si>
  <si>
    <t>Issuance of common shares for cash, Amount</t>
  </si>
  <si>
    <t>Fair value of Warrants issued for services</t>
  </si>
  <si>
    <t>Issuance of shares upon cash-less exercise of warrants, Shares</t>
  </si>
  <si>
    <t>Issuance of shares upon cash-less exercise of warrants, Amount</t>
  </si>
  <si>
    <t>Foreign currency translation</t>
  </si>
  <si>
    <t>Ending balance, Shares at May. 31, 2017</t>
  </si>
  <si>
    <t>Ending Balance, Amount at May. 31, 2017</t>
  </si>
  <si>
    <t>Condensed Consolidated Statements of Cash Flows (Unaudited) - USD ($)</t>
  </si>
  <si>
    <t>Cash Flows from Operating Activities</t>
  </si>
  <si>
    <t>Net loss</t>
  </si>
  <si>
    <t>Adjustments to reconcile net loss to net cash used in operating activities:</t>
  </si>
  <si>
    <t>Depreciation expense</t>
  </si>
  <si>
    <t>Amortization expense</t>
  </si>
  <si>
    <t>Fair value of warrants issued for services</t>
  </si>
  <si>
    <t>Changes in operating assets and liabilities:</t>
  </si>
  <si>
    <t>Prepayments and other current assets</t>
  </si>
  <si>
    <t>Accrued officer compensation</t>
  </si>
  <si>
    <t>Advances from majority stockholder</t>
  </si>
  <si>
    <t>Net Cash Used in Operating Activities</t>
  </si>
  <si>
    <t>Cash Flows from Investing Activities</t>
  </si>
  <si>
    <t>Purchase of property and equipment</t>
  </si>
  <si>
    <t>Net Cash Used in Investing Activities</t>
  </si>
  <si>
    <t>Cash Flows from Financing Activities</t>
  </si>
  <si>
    <t>Proceeds from sales of common shares</t>
  </si>
  <si>
    <t>Repayment of advances from majority stockholder</t>
  </si>
  <si>
    <t>Net Cash Provided by Financing Activities</t>
  </si>
  <si>
    <t>Effect of exchange rate changes</t>
  </si>
  <si>
    <t>Net Change in Cash</t>
  </si>
  <si>
    <t>Cash - beginning of period</t>
  </si>
  <si>
    <t>Cash - end of period</t>
  </si>
  <si>
    <t>Supplemental disclosure of cash flow information:</t>
  </si>
  <si>
    <t>Income tax paid</t>
  </si>
  <si>
    <t>Non Cash Financing and Investing Activities</t>
  </si>
  <si>
    <t>Reclassification of value added tax and other receivables to advances from majority stockholder</t>
  </si>
  <si>
    <t>The Company and Basis of Presentation</t>
  </si>
  <si>
    <t>Notes to Financial Statements</t>
  </si>
  <si>
    <t>Note 1. The Company and Basis of Presentation</t>
  </si>
  <si>
    <t>The
Company Loop
Industries, Inc. was incorporated on March 11, 2010 under the laws of the State of Nevada, under the name Radikal Phones
Inc. We changed our name to First American Group Inc. on October 7, 2010, and then we changed our name to
our current name, Loop Industries, Inc., effective July 21, 2015. On
June 29, 2015, Loop Industries, Inc. (the "Company" or "Loop Industries") entered into a Share Exchange Agreement
(the Share Exchange Agreement), by and among the Company, and the holders of common stock of Loop Holdings, Inc.
(Loop Holdings). Under the terms and conditions of the Share Exchange Agreement, the Company offered, sold and issued
23,257,500 shares of common stock in consideration for all the issued and outstanding shares in Loop Holdings. The effect
of the issuance was that Loop Holdings shareholders held approximately 78.1% of the issued and outstanding shares of common stock
of the Company upon consummation of the Share Exchange Agreement. Pursuant
to a Stock Redemption Agreement dated June 29, 2015 entered into commensurate with the share exchange, the Company redeemed 25,000,000
shares of First American Group common stock from two stockholders for an aggregate redemption price of $16,000. As
the former owners and management of Loop Industries had voting and operating control of the Company after the share exchange,
the transaction has been accounted for as a recapitalization with Loop Holdings deemed the acquiring company for accounting purposes,
and the Company deemed the legal acquirer. No step-up in basis or intangible assets or goodwill was recorded and the aggregate
cost of $60,571, representing the net liabilities assumed of $35,243, cost of the redeemed shares of $16,000 and closing costs
of $9,328, had been reflected as a cost of the transaction. The consolidated financial statements reflect the historical results
of Loop Industries prior to the share exchange, and that of the combined company following the share exchange. The
Company engages in the designing, prototyping and building a closed loop plastics recycling business that leverages a proprietary
depolymerization technology. On
May 24, 2016, 9449507 Canada Inc. was incorporated to carry on the Companys depolymerization business. On November 11,
2016, the shares of 9449507 Canada Inc., which was wholly owned by Mr. Solomita, were transferred to Loop Industries, Inc. On
December 23, 2016, 9449507 Canada Inc. changed its legal name to Loop Canada Inc. On December 31, 2016, all employees, assets,
liabilities, and operations pertaining to the Companys depolymerization business were transferred to Loop Canada Inc. from
8198381 Canada Inc., a company wholly owned by Mr. Solomita. On
March 9, 2017, Loop Holdings, a wholly owned subsidiary of the Company, merged with and into the Company, with the Company being
the surviving entity as a result of the merger.
Basis
of Presentation The
accompanying unaudited condensed consolidated financial statements of Loop Industries, Inc. and its wholly-owned subsidiary Loop
Canada Inc. (collectively,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y 31, 2017 are not necessarily indicative of the
results that may be expected for the year ending February 28, 2018. Intercompany
balances and transactions have been eliminated on consolidation. Liquidity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 recurring source of revenue and during the three months ended May 31, 2017,
the Company incurred a net loss of $1,523,090 and used cash in operations of $983,769. As of May 31, 2017, the Company had cash
on hand of $5,535,020 and stockholders equity of $6,744,100. Management
estimates that the current funds on hand will be sufficient to continue operations through the next twelve months. However, the
Company will need additional financing through either debt or equity to finalize the transition from pilot scale to a full scale
commercial manufacturing facility. Management may consider seeking additional funds, primarily through the issuance of debt and
equity securities for cash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could obtain additional financing, it may contain undue restrictions on our operations, in
the case of debt financing or cause substantial dilution for our stockholders, in case of equity financing.</t>
  </si>
  <si>
    <t>Restatement of Previously Issued Financial Statements and Summary of Significant Accounting Policies</t>
  </si>
  <si>
    <t>Note 2. Restatement of Previously Issued Financial Statements and Summary of Significant Accounting Policies</t>
  </si>
  <si>
    <t>Restatement
of previously issued financial statements The
Companys unaudited condensed consolidated balance sheet as of May 31, 2017, and condensed consolidated statement of shareholders
equity for the three month period ended May 31, 2017, have been restated for an error with regard to the accounting for stock
based compensation in fiscal 2017. Adjustment
We
identified and corrected an error related to the measurement of stock-based compensation associated with the grant of common shares
to the Companys President and Chief Executive Officer in June 2015. The share-based award vests based on the achievement
of specified performance conditions, which pursuant to ASC 718 impacts the timing of recognition of stock-based compensation expense,
but which does not affect the determination of the fair value of the award. The fair value of the equity-classified
award should be determined on the grant date. Previously,
the Company had determined the fair value of the award on the date at which it became probable that the first of four performance
conditions had been met, resulting in the recognition of $5,500,000 of non-cash stock based compensation expense in the fourth
quarter and fiscal year ended February 28, 2017. The Company has recognized an adjustment to record stock-based compensation
of $800,000, which is the amount of the award expected to vest in fiscal 2017, and is based on the grant date fair value of the
award as at June 29, 2015. The
adjustment had no impact on the unaudited condensed consolidated statements of operations and comprehensive loss and cash flows
for the three-month period ended May 31, 2017.
The
following table illustrates the impact of the correction to the unaudited condensed consolidated balance sheets:
As
at February 28, 2017
As
previously reported Adjustment Restated
Common
stock issuable 5,500,000 (4,700,000 ) 800,000
Accumulated
deficit (11,937,803 ) 4,700,000 (7,237,803 )
As
at May 31, 2017
As
previously reported Adjustment Restated
Common
stock issuable 5,500,000 (4,700,000 ) 800,000
Accumulated
deficit (13,460,893 ) 4,700,000 (8,760,893 ) The
following table illustrates the impact of the correction on the condensed consolidated statement of shareholders equity:
Three
month period ended May 31, 2017
As
previously reported Adjustment Restated
Accumulated
deficit at Feb 28, 2017 (11,937,803 ) 4,700,000 (7,237,803 )
Accumulated
deficit at May 31, 2017 (13,460,893 ) 4,700,000 (8,760,893 )
Common
stock issuable 5,500,000 (4,700,000 ) 800,000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angibles, accruals for potential liabilities and assumptions made in calculating
the fair value of certain stock instruments. Foreign
Currency Translations and Transaction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ses are translated at the average exchange rate of the period. As a result, currency exchange fluctuations may
impact our revenue and the costs of our operations. We currently do not engage in any currency hedging activities.
The
following table summarizes the exchange rates used:
Three
Months Ended
May 31,
2017 2016
Period
end Canadian $: US Dollar exchange rate $ 0.74 $ 0.76
Average
period Canadian $: US Dollar exchange rate $ 0.74 $ 0.78 Expenditures
are translated at the average exchange rate for the period presented. Value
added tax, tax credits and other receivables The
Company is registered for the Canadian Federal and Provincial Goods and Services Taxes. As a registrant, the Company is obligated
to collect, and is entitled to claim sale taxes paid on its expenses and capital expenditures incurred in Canada. As at the balance
sheet date of May 31 and February 28, 2017, the computed net recoverable sale taxes amounted to $63,182 and $198,830, respectively. Research
and Development Costs Research
and development expenses relate primarily to the development, design, testing of preproduction samples, prototypes and models,
compensation, and consulting fees, and are expensed as incurred. Total research and development costs recorded during the three
months ended May 31, 2017 and 2016 amounted to $496,538 and $415,568 respectively. Research and development costs are net of $4,472
of grant revenue received and research and development tax credit of $113,223 claimed during the period ended May 31, 2017. Net
Loss per Share 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months ended May 31, 2017 and 2016, the calculations of basic and diluted loss per share are the same because potential
dilutive securities would have an anti-dilutive effect. The potentially dilutive securities consisted of 1,000,000 common shares
issuable and 1,860,455 and 1,653,668 outstanding warrants as of May 31, 2017 and 2016, respectively. 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Management has determined to adopt ASU 2014-09 when it becomes
effective for the Company in Fiscal 2018 and has not determined the effect of the standard on our ongoing financial reporting.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Note 3. Property and Equipment</t>
  </si>
  <si>
    <t>Estimated
Useful May 31,
February 28,
Life 2017 2017
(years)
Machinery
and Equipment 5 -
7 $ 1,591,327 $ 1,590,187
Office
equipment and furniture 5 - 8 141,124 131,607
Leasehold
improvements 3 356,662 342,419
2,089,113 2,064,213
Less:
accumulated depreciation (570,346 ) (497,244 )
Property
and equipment, net $ 1,518,767 $ 1,566,969 Depreciation
expense for the three months ended May 31, 2017 and 2016 was $74,592 and $93,921, respectively.</t>
  </si>
  <si>
    <t>Intellectual Property</t>
  </si>
  <si>
    <t>Note 4. Intellectual Property</t>
  </si>
  <si>
    <t>On
October 27, 2014, the Company entered into an intellectual property agreement with Mr. Hatem Essaddam (the
"Intellectual Property Assignment Agreement") wherein the Company purchased a certain technique and method for
$445,050 allowing for the depolymerization of polyethylene terephthalate at ambient temperature and atmospheric pressure. The
Company will use such technique and know-how in its manufacturing facility. The technology is being amortized using the
straight-line method over the 7 years estimated useful life of the patents. In
addition to the $445,050 paid by the Company under the Intellectual Property Assignment Agreement, the Company is required
to make additional payments totaling CDN$800,000 to Mr. Essaddam within sixty (60) days of each of the following milestones (the
Milestones) having been met, as follows:
(i) CDN$200,000
when an average of twenty (20) metric tons per day of terephthalic acid is produced by the Company for twenty (20) operating
days;
(ii) CDN$200,000
when an average of thirty (30) metric tons per day of terephthalic acid is produced by the Company for thirty (30) operating
days;
(iii) CDN$200,000
when an average of sixty (60) metric tons per day of terephthalic acid is produced by the Company for sixty (60) operating
days; and
(iv) CDN$200,000
when an average of one hundred (100) metric tons per day of terephthalic acid is produced by the Company for sixty (60) operating
days. As
of May 31, 2017, the Company is still in its test pilot program, none of the Milestones have been met, and accordingly no additional
payments have been made.
Additionally,
the Company is obligated to make royalty payments of up to CDN$25,700,000, payable as follows:
(a) 10%
of gross profits on the sale of all products derived by the Company from the technology assigned to the Company under the
Intellectual Property Assignment Agreement;
(b) 10%
of any license fee paid to the Company in respect of any licensing or other right to use the technology assigned to the Company
and granted to a third party by the Assignee;
(c) 5%
of any royalty or other similar payment made to the Company by a third party to whom a license or other right to use the technology
assigned to the Company has been granted by the Company; and
(d) 5%
of any royalty or other similar payment made to the Company by a third party in respect of a sub-license or other right to
use the technology assigned to the Company granted by the third party. As
of May 31, 2017, the Company has not made any royalty payments under the Intellectual Property Assignment Agreement. Amortization
expense is recorded as an operating expense in the consolidated statements of operations and comprehensive loss and amounted
to $15,895, and $22,257 for the three months ended May 31, 2017 and 2016, respectively. As of May 31 and February 28, 2017, accumulated
amortization was $152,945 and $137,050, respectively.</t>
  </si>
  <si>
    <t>Related Party Transactions</t>
  </si>
  <si>
    <t>Note 5. Related Party Transactions</t>
  </si>
  <si>
    <t>Advances
from Major Shareholder Mr.
Daniel Solomita, the Companys major stockholder and CEO, or companies controlled by him, previously made advances to the
Company. The advances were unsecured, non-interest bearing with no formal terms of repayment. As of February 28, 2017, the aggregate
amount due to Mr. Solomita or companies controlled by him was $391,695. During the period ended May 31, 2017, the Company repaid
to Mr. Solomita or companies controlled by him, as applicable, an aggregate amount of $278,472 and reclassified from value added
taxes and other receivables an aggregate amount of $113,223. Employment
Agreement and Accrued Compensation due to Major Shareholder The
Company entered into an employment agreement with Daniel Solomita, the Companys President and Chief Executive Officer for
an indefinite term. During the term, the officer shall receive monthly salary of $15,000. Compensation expense under this agreement
amounted to $45,000 during the three months ended May 31, 2017 and May 31, 2016. As of May 31 and February 28, 2017, accrued compensation
of $35,156 and $360,000, respectively, was due to Mr. Solomita. On May 5, 2017, the total accrued compensation due to Mr.
Solomita for an amount of $360,000 was paid. In
addition, the Company agreed to grant the officer 4 million shares of the Companys common stock, form of equity to be determined,
if certain milestones were met. Effective
April 10, 2017, the Company qualified to trade on the OTCQX and began trading the same date. Accordingly, as at May 31, 2017,
the officers entitlement to 1,000,000 shares with a fair value of $800,000 (note 2), in aggregate, have vested. The performance
conditions for the remaining 3,000,000 shares of common stock are not considered probable, therefore the stock based compensation
expense associated with the grant has not been recognized.</t>
  </si>
  <si>
    <t>Note 6. Stockholders' Equity</t>
  </si>
  <si>
    <t xml:space="preserve">Common
Stock During
the three months ended May 31, 2017 the Company sold 1,123,266 shares of its common stock at an offering price of $5.25 per share,
resulting in net proceeds to the Company of $5,897,188. Warrants The
Company has not adopted a formal stock option plan as of May 31, 2017; however, it has made periodic non-plan grants of warrants
for services and financing. During
the period ended May 31, 2017, the Company issued to its Chief Financial Officer a warrant to purchase up to 400,000 shares of
our common stock at an exercise price of $5.25 per share, which vests quarterly in equal amounts over 24 months beginning on April
3, 2017, and have a contractual life of 10 years. This warrant had a grant date fair value of $2,331,000 as determined by a Black
Scholes option pricing model and will be amortized over the vesting period. In addition, the Company issued to its Chief Financial
Officer a warrant to purchase up to 150,000 additional shares of our common stock at an exercise price of $5.25 per share that
will vest when certain milestones achieved. This warrant had a grant date fair value of $874,125 as determined by a Black Scholes
option pricing model and will be amortized as the Company makes progress towards those milestones. During
the three months ended May 31, 2017, and 2016, the Company amortized $220,504, and $41,359 respectively, of these costs which
are included in operating expenses. As of May 31, 2017, the unamortized balance of these costs was $3,377,143. The aggregate intrinsic
value of the warrants outstanding as of May 31, 2017 was $9,325,489 calculated as the difference between the closing market price
of $8.05 and the exercise price of the Companys warrants as of May 31, 2017. During
the three months ended May 31, 2017 warrants to purchase an aggregate of 314,667 shares of our common stock expired. The
table below summarizes the Companys warrants activities:
Number
of Warrant Shares Exercise
Price Range Per Share Weighted
Average Exercise Price
Balance,
February 28, 2017 1,647,670 $ 0.80 to
$6.00 $ 2.91
Granted 550,000 $ 5.25 $ 5.25
Exercised (22,548 ) $ 0.80 $ 0.80
Expired (314,667 ) $ 6.00 $ 6.00
Balance,
May 31, 2017 1,860,455 $ 0.80 to $6.00 $ 3.11
Earned
and exercisable, May 31, 2017 836,705 $ 0.80
to $6.00 $ 2.82
Unvested,
May 31, 2017 1,023,750 $ 0.80
to $5.25 $ 3.34 For warrants
requiring an assessment of value during the period of May 31, 2017, the fair value of each warrant was estimated using
the Black-Scholes option pricing model with the following assumptions:
Risk-free
interest rate 2.02 %
Expected
dividend yield 0 %
Expected
volatility 110.72 %
Expected
life 6 years As
at May 31, 2017, 20,000 shares of common stock were issued as a result of a cashless exercise of 22,548 warrants
with an exercise price of $0.80 per share. The
following table summarizes information concerning outstanding and exercisable warrants as of May 31, 2017:
Warrants
Outstanding Warrants
Exercisable
Range
of Exercise Prices Number
Outstanding Average
Remaining Contractual Life (in years) Weighted
Average Exercise Price Number
Exercisable Average
Remaining Contractual Life (in years) Weighted
Average Exercise Price
$ 0.80 912,452 0.51 $ 0.80 507,452 0.51 $ 0.80
$ 6.00 323,003 0.08 $ 6.00 323,003 0.08 $ 6.00
$ 3.00 75,000 1.02 $ 3.00 6,250 1.02 $ 3.00
$ 5.25 550,000 9.98 $ 5.25 - - $ - </t>
  </si>
  <si>
    <t>Subsequent Events</t>
  </si>
  <si>
    <t>Note 7. Subsequent Events</t>
  </si>
  <si>
    <t>On June
30, 2017, the Company adopted the 2017 Equity Incentive Plan (the Plan). The Plan permits the granting of options
to employees, directors and consultants of the Company. A total of 3,000,000 shares of common stock were reserved for issuance
under the Plan with an automatic share reserve increase, as defined in the Plan, effective commencing March 1, 2018. The Plan
is administered by the Board of Directors who designates eligible participants to be included under the Plan, the number of stock
options granted, the share price pursuant to the stock options and the vesting conditions and period. The option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 will not exceed 5 years.</t>
  </si>
  <si>
    <t>Restatement of Previously Issued Financial Statements and Summary of Significant Accounting Policies (Policies)</t>
  </si>
  <si>
    <t>Restatement Of Previously Issued Financial Statements And Summary Of Significant Accounting Policies Policies</t>
  </si>
  <si>
    <t>Restatement of previously issued financial statements</t>
  </si>
  <si>
    <t xml:space="preserve">Restatement
of previously issued financial statements The
Companys unaudited condensed consolidated balance sheet as of May 31, 2017, and condensed consolidated statement of shareholders
equity for the three month period ended May 31, 2017, have been restated for an error with regard to the accounting for stock
based compensation in fiscal 2017. Adjustment
We
identified and corrected an error related to the measurement of stock-based compensation associated with the grant of common shares
to the Companys President and Chief Executive Officer in June 2015. The share-based award vests based on the achievement
of specified performance conditions, which pursuant to ASC 718 impacts the timing of recognition of stock-based compensation expense,
but which does not affect the determination of the fair value of the award. The fair value of the equity-classified
award should be determined on the grant date. Previously,
the Company had determined the fair value of the award on the date at which it became probable that the first of four performance
conditions had been met, resulting in the recognition of $5,500,000 of non-cash stock based compensation expense in the fourth
quarter and fiscal year ended February 28, 2017. The Company has recognized an adjustment to record stock-based compensation
of $800,000, which is the amount of the award expected to vest in fiscal 2017, and is based on the grant date fair value of the
award as at June 29, 2015. The
adjustment had no impact on the unaudited condensed consolidated statements of operations and comprehensive loss and cash flows
for the three-month period ended May 31, 2017. The
following table illustrates the impact of the correction to the unaudited condensed consolidated balance sheets:
As
at February 28, 2017
As
previously reported Adjustment Restated
Common
stock issuable 5,500,000 (4,700,000 ) 800,000
Accumulated
deficit (11,937,803 ) 4,700,000 (7,237,803 )
As
at May 31, 2017
As
previously reported Adjustment Restated
Common
stock issuable 5,500,000 (4,700,000 ) 800,000
Accumulated
deficit (13,460,893 ) 4,700,000 (8,760,893 ) The
following table illustrates the impact of the correction on the condensed consolidated statement of shareholders equity:
Three
month period ended May 31, 2017
As
previously reported Adjustment Restated
Accumulated
deficit at Feb 28, 2017 (11,937,803 ) 4,700,000 (7,237,803 )
Accumulated
deficit at May 31, 2017 (13,460,893 ) 4,700,000 (8,760,893 )
Common
stock issuable 5,500,000 (4,700,000 ) 800,000 </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angibles, accruals for potential liabilities and assumptions made in calculating
the fair value of certain stock instruments.</t>
  </si>
  <si>
    <t>Foreign Currency Translations and Transactions</t>
  </si>
  <si>
    <t>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ses are translated at the average exchange rate of the period. As a result, currency exchange fluctuations may
impact our revenue and the costs of our operations. We currently do not engage in any currency hedging activities.
The
following table summarizes the exchange rates used:
Three
Months Ended
May 31,
2017 2016
Period
end Canadian $: US Dollar exchange rate $ 0.74 $ 0.76
Average
period Canadian $: US Dollar exchange rate $ 0.74 $ 0.78 Expenditures
are translated at the average exchange rate for the period presented.</t>
  </si>
  <si>
    <t>Value added tax, tax credits and other receivables</t>
  </si>
  <si>
    <t>The
Company is registered for the Canadian Federal and Provincial Goods and Services Taxes. As a registrant, the Company is obligated
to collect, and is entitled to claim sale taxes paid on its expenses and capital expenditures incurred in Canada. As at the balance
sheet date of May 31 and February 28, 2017, the computed net recoverable sale taxes amounted to $63,182 and $198,830, respectively.</t>
  </si>
  <si>
    <t>Research and Development Costs</t>
  </si>
  <si>
    <t>Research
and development expenses relate primarily to the development, design, testing of preproduction samples, prototypes and models,
compensation, and consulting fees, and are expensed as incurred. Total research and development costs recorded during the three
months ended May 31, 2017 and 2016 amounted to $496,538 and $415,568 respectively. Research and development costs are net of $4,472
of grant revenue received and research and development tax credit of $113,223 claimed during the period ended May 31, 2017.</t>
  </si>
  <si>
    <t>Net Loss per Share</t>
  </si>
  <si>
    <t>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months ended May 31, 2017 and 2016, the calculations of basic and diluted loss per share are the same because potential
dilutive securities would have an anti-dilutive effect. The potentially dilutive securities consisted of 1,000,000 common shares
issuable and 1,860,455 and 1,653,668 outstanding warrants as of May 31, 2017 and 2016, respectively.</t>
  </si>
  <si>
    <t>Recently Issued Accounting Pronouncements</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Management has determined to adopt ASU 2014-09 when it becomes
effective for the Company in Fiscal 2018 and has not determined the effect of the standard on our ongoing financial reporting.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statement of Previously Issued Financial Statements and Summary of Significant Accounting Policies (Tables)</t>
  </si>
  <si>
    <t>Restatement Of Previously Issued Financial Statements And Summary Of Significant Accounting Policies Tables</t>
  </si>
  <si>
    <t>Consolidated balance sheets correction</t>
  </si>
  <si>
    <t>The
following table illustrates the impact of the correction to the unaudited condensed consolidated balance sheets:
As
at February 28, 2017
As
previously reported Adjustment Restated
Common
stock issuable 5,500,000 (4,700,000 ) 800,000
Accumulated
deficit (11,937,803 ) 4,700,000 (7,237,803 )
As
at May 31, 2017
As
previously reported Adjustment Restated
Common
stock issuable 5,500,000 (4,700,000 ) 800,000
Accumulated
deficit (13,460,893 ) 4,700,000 (8,760,893 )</t>
  </si>
  <si>
    <t>Consolidated statement of shareholders equity correction</t>
  </si>
  <si>
    <t xml:space="preserve">The
following table illustrates the impact of the correction on the condensed consolidated statement of shareholders equity:
Three
month period ended May 31, 2017
As
previously reported Adjustment Restated
Accumulated
deficit at Feb 28, 2017 (11,937,803 ) 4,700,000 (7,237,803 )
Accumulated
deficit at May 31, 2017 (13,460,893 ) 4,700,000 (8,760,893 )
Common
stock issuable 5,500,000 (4,700,000 ) 800,000 </t>
  </si>
  <si>
    <t xml:space="preserve">Three
Months Ended
May 31,
2017 2016
Period
end Canadian $: US Dollar exchange rate $ 0.74 $ 0.76
Average
period Canadian $: US Dollar exchange rate $ 0.74 $ 0.78 </t>
  </si>
  <si>
    <t>Property and Equipment (Tables)</t>
  </si>
  <si>
    <t>Property And Equipment Tables</t>
  </si>
  <si>
    <t xml:space="preserve">Estimated
Useful May 31,
February 28,
Life 2017 2017
(years)
Machinery
and Equipment 5 -
7 $ 1,591,327 $ 1,590,187
Office
equipment and furniture 5 - 8 141,124 131,607
Leasehold
improvements 3 356,662 342,419
2,089,113 2,064,213
Less:
accumulated depreciation (570,346 ) (497,244 )
Property
and equipment, net $ 1,518,767 $ 1,566,969 </t>
  </si>
  <si>
    <t>Stockholders' Equity (Tables)</t>
  </si>
  <si>
    <t>Stockholders Equity Tables</t>
  </si>
  <si>
    <t>Warrants activities</t>
  </si>
  <si>
    <t xml:space="preserve">Number
of Warrant Shares Exercise
Price Range Per Share Weighted
Average Exercise Price
Balance,
February 28, 2017 1,647,670 $ 0.80 to
$6.00 $ 2.91
Granted 550,000 $ 5.25 $ 5.25
Exercised (22,548 ) $ 0.80 $ 0.80
Expired (314,667 ) $ 6.00 $ 6.00
Balance,
May 31, 2017 1,860,455 $ 0.80 to $6.00 $ 3.11
Earned
and exercisable, May 31, 2017 836,705 $ 0.80
to $6.00 $ 2.82
Unvested,
May 31, 2017 1,023,750 $ 0.80
to $5.25 $ 3.34 </t>
  </si>
  <si>
    <t>Estimated fair value of warrants on grant date</t>
  </si>
  <si>
    <t xml:space="preserve">Risk-free
interest rate 2.02 %
Expected
dividend yield 0 %
Expected
volatility 110.72 %
Expected
life 6 years </t>
  </si>
  <si>
    <t>Outstanding and exercisable warrants</t>
  </si>
  <si>
    <t xml:space="preserve">Warrants
Outstanding Warrants
Exercisable
Range
of Exercise Prices Number
Outstanding Average
Remaining Contractual Life (in years) Weighted
Average Exercise Price Number
Exercisable Average
Remaining Contractual Life (in years) Weighted
Average Exercise Price
$ 0.80 912,452 0.51 $ 0.80 507,452 0.51 $ 0.80
$ 6.00 323,003 0.08 $ 6.00 323,003 0.08 $ 6.00
$ 3.00 75,000 1.02 $ 3.00 6,250 1.02 $ 3.00
$ 5.25 550,000 9.98 $ 5.25 - - $ - </t>
  </si>
  <si>
    <t>The Company and Basis of Presentation (Details Narrative) - USD ($)</t>
  </si>
  <si>
    <t>1 Months Ended</t>
  </si>
  <si>
    <t>Jun. 29, 2015</t>
  </si>
  <si>
    <t>Company And Basis Of Presentation Details Narrative</t>
  </si>
  <si>
    <t>Entity incorporation date</t>
  </si>
  <si>
    <t>Mar. 11,
		2010</t>
  </si>
  <si>
    <t>Entity incorporation state name</t>
  </si>
  <si>
    <t>Nevada</t>
  </si>
  <si>
    <t>Description of Share Exchange Agreement</t>
  </si>
  <si>
    <t>Company offered, sold and issued 23,257,500 shares of common stock in consideration for all the issued and outstanding shares in Loop Holdings</t>
  </si>
  <si>
    <t>Precentage of share exchange agreement</t>
  </si>
  <si>
    <t>78.10%</t>
  </si>
  <si>
    <t>Number of redeemed shares of First American Group</t>
  </si>
  <si>
    <t>Cost of redeemed shares</t>
  </si>
  <si>
    <t>Cost of reverse merger</t>
  </si>
  <si>
    <t>Net liabilities assumed</t>
  </si>
  <si>
    <t>Closing cost of transaction</t>
  </si>
  <si>
    <t>Restatement of Previously Issued Financial Statements and Summary of Significant Accounting Policies (Details) - USD ($)</t>
  </si>
  <si>
    <t>As Previously Reported [Member]</t>
  </si>
  <si>
    <t>Restatement Adjustment [Member]</t>
  </si>
  <si>
    <t>Restatement of Previously Issued Financial Statements and Summary of Significant Accounting Policies (Details 1) - USD ($)</t>
  </si>
  <si>
    <t>Restatement of Previously Issued Financial Statements and Summary of Significant Accounting Policies (Details 2)</t>
  </si>
  <si>
    <t>Restatement Of Previously Issued Financial Statements And Summary Of Significant Accounting Policies Details 2</t>
  </si>
  <si>
    <t>Period end Canadian $: US Dollar exchange rate</t>
  </si>
  <si>
    <t>Average period Canadian $: US Dollar exchange rate</t>
  </si>
  <si>
    <t>Restatement of Previously Issued Financial Statements and Summary of Significant Accounting Policies (Details Narrative) - USD ($)</t>
  </si>
  <si>
    <t>12 Months Ended</t>
  </si>
  <si>
    <t>Restatement Of Previously Issued Financial Statements And Summary Of Significant Accounting Policies Details Narrative</t>
  </si>
  <si>
    <t>Sales tax receivables</t>
  </si>
  <si>
    <t>Research and development expenses</t>
  </si>
  <si>
    <t>Grant revenue</t>
  </si>
  <si>
    <t>Warrants outstanding</t>
  </si>
  <si>
    <t>Common shares issuable</t>
  </si>
  <si>
    <t>Non cash stock based compensation expense</t>
  </si>
  <si>
    <t>Adjustment stock-based compensation</t>
  </si>
  <si>
    <t>Property and Equipment (Details) - USD ($)</t>
  </si>
  <si>
    <t>Property and Equipment, Gross</t>
  </si>
  <si>
    <t>Less: accumulated depreciation</t>
  </si>
  <si>
    <t>Property and Equipment, Net</t>
  </si>
  <si>
    <t>Machinery and equipment [Member]</t>
  </si>
  <si>
    <t>Machinery and equipment [Member] | Minimum [Member]</t>
  </si>
  <si>
    <t>Estimated Useful Life (Years)</t>
  </si>
  <si>
    <t>5 years</t>
  </si>
  <si>
    <t>Machinery and equipment [Member] | Maximum [Member]</t>
  </si>
  <si>
    <t>7 years</t>
  </si>
  <si>
    <t>Office equipment and furniture [Member]</t>
  </si>
  <si>
    <t>Office equipment and furniture [Member] | Minimum [Member]</t>
  </si>
  <si>
    <t>Office equipment and furniture [Member] | Maximum [Member]</t>
  </si>
  <si>
    <t>8 years</t>
  </si>
  <si>
    <t>Leasehold improvements [Member]</t>
  </si>
  <si>
    <t>3 years</t>
  </si>
  <si>
    <t>Property and Equipment (Details Narrative) - USD ($)</t>
  </si>
  <si>
    <t>Property And Equipment Details Narrative</t>
  </si>
  <si>
    <t>Intellectual Property (Details Narrative)</t>
  </si>
  <si>
    <t>Oct. 27, 2014USD ($)</t>
  </si>
  <si>
    <t>May 31, 2017USD ($)</t>
  </si>
  <si>
    <t>May 31, 2017CAD</t>
  </si>
  <si>
    <t>May 31, 2016USD ($)</t>
  </si>
  <si>
    <t>Feb. 28, 2017USD ($)</t>
  </si>
  <si>
    <t>Royalty payments payable | CAD</t>
  </si>
  <si>
    <t>Intellectual property agreement [Member] | Mr. Hatem Essaddam [Member]</t>
  </si>
  <si>
    <t>Description of royalty payments</t>
  </si>
  <si>
    <t>(a) 10%
of gross profits on the sale of all products derived by the Company from the technology assigned to the Company under the
agreement;
(b) 10%
of any license fee paid to the Company in respect of any licensing or other right to use the technology assigned to the Company
and granted to a third party by the Assignee;
(c) 5%
of any royalty or other similar payment made to the Company by a third party to whom a license or other right to use the technology
assigned to the Company has been granted by the Company; and
(d) 5%
of any royalty or other similar payment made to the Company by a third party in respect of a sub-license or other right to
use the technology assigned to the Company granted by the third party.</t>
  </si>
  <si>
    <t>Additional payments under agreement | CAD</t>
  </si>
  <si>
    <t>Intellectual property agreement [Member] | Mr. Hatem Essaddam [Member] | Patents [Member]</t>
  </si>
  <si>
    <t>Intellectual property agreement [Member] | Mr. Hatem Essaddam [Member] | CAD [Member]</t>
  </si>
  <si>
    <t>Purchase price of certain technique and method under agreement</t>
  </si>
  <si>
    <t>Description of milestone payments</t>
  </si>
  <si>
    <t>(i) CDN$200,000
when an average of twenty (20) metric tons per day of terephthalic acid is produced by the Company for twenty (20) operating
days;
(ii) CDN$200,000
when an average of thirty (30) metric tons per day of terephthalic acid is produced by the Company for thirty (30) operating
days;
(iii) CDN$200,000
when an average of sixty (60) metric tons per day of terephthalic acid is produced by the Company for sixty (60) operating
days; and
(iv) CDN$200,000
when an average of one hundred (100) metric tons per day of terephthalic acid is produced by the Company for sixty (60) operating
days.</t>
  </si>
  <si>
    <t>Related Party Transactions (Details Narrative) - USD ($)</t>
  </si>
  <si>
    <t>May 05, 2017</t>
  </si>
  <si>
    <t>Accrued Officers Compensation</t>
  </si>
  <si>
    <t>Daniel Solomita [Member]</t>
  </si>
  <si>
    <t>Daniel Solomita [Member] | Employment agreement [Member]</t>
  </si>
  <si>
    <t>Officers compensation</t>
  </si>
  <si>
    <t>Accured compensation paid</t>
  </si>
  <si>
    <t>Monthly salary</t>
  </si>
  <si>
    <t>Share based compensation other than options vested in period</t>
  </si>
  <si>
    <t>Fair value of common stock Issuable for services - officer</t>
  </si>
  <si>
    <t>Common stock shares reserved under agreement</t>
  </si>
  <si>
    <t>Milestones for remaining common stock, shares</t>
  </si>
  <si>
    <t>Stockholders' Equity (Details)</t>
  </si>
  <si>
    <t>May 31, 2017$ / sharesshares</t>
  </si>
  <si>
    <t>Number of Warrant Shares</t>
  </si>
  <si>
    <t>Balance, beginning | shares</t>
  </si>
  <si>
    <t>Granted | shares</t>
  </si>
  <si>
    <t>Exercised | shares</t>
  </si>
  <si>
    <t>Expired | shares</t>
  </si>
  <si>
    <t>Balance, ending | shares</t>
  </si>
  <si>
    <t>Earned and exercisable, Ending | shares</t>
  </si>
  <si>
    <t>Unvested, May 31, 2017 | shares</t>
  </si>
  <si>
    <t>Exercise Price Range Per Share</t>
  </si>
  <si>
    <t>Granted</t>
  </si>
  <si>
    <t>Exercised</t>
  </si>
  <si>
    <t>Expired</t>
  </si>
  <si>
    <t>Weighted Average Exercise Price</t>
  </si>
  <si>
    <t>Balance, beginning</t>
  </si>
  <si>
    <t>Balance, ending</t>
  </si>
  <si>
    <t>Earned and exercisable, May 31, 2017</t>
  </si>
  <si>
    <t>Unvested, May 31, 2017</t>
  </si>
  <si>
    <t>Minimum [Member]</t>
  </si>
  <si>
    <t>Maximum [Member]</t>
  </si>
  <si>
    <t>Stockholders' Equity (Details 1) - Warrants</t>
  </si>
  <si>
    <t>Risk-free interest rate</t>
  </si>
  <si>
    <t>2.02%</t>
  </si>
  <si>
    <t>Expected dividend yield</t>
  </si>
  <si>
    <t>0.00%</t>
  </si>
  <si>
    <t>Expected volatility</t>
  </si>
  <si>
    <t>110.72%</t>
  </si>
  <si>
    <t>Expected life years</t>
  </si>
  <si>
    <t>6 years</t>
  </si>
  <si>
    <t>Stockholders' Equity (Details 2) - $ / shares</t>
  </si>
  <si>
    <t>Warrants outstanding, Weighted Average Exercise Price</t>
  </si>
  <si>
    <t>Warrants exercisable</t>
  </si>
  <si>
    <t>Exercise Prices 0.80 [Member]</t>
  </si>
  <si>
    <t>Warrants outstanding, Average Remaining Contractual Life (in years)</t>
  </si>
  <si>
    <t>186 days</t>
  </si>
  <si>
    <t>Warrants exercisable, Average Remaining Contractual Life (in years)</t>
  </si>
  <si>
    <t>Warrants exercisable, Weighted Average Exercise Price</t>
  </si>
  <si>
    <t>Exercise Prices 6.00 [Member]</t>
  </si>
  <si>
    <t>29 days</t>
  </si>
  <si>
    <t>Exercise Prices 3.00 [Member]</t>
  </si>
  <si>
    <t>372 days</t>
  </si>
  <si>
    <t>Exercise Prices 5.25 [Member]</t>
  </si>
  <si>
    <t>3642 days</t>
  </si>
  <si>
    <t>Stockholders' Equity (Details Narrative) - USD ($)</t>
  </si>
  <si>
    <t>Issuance of common shares for cash, Price per share</t>
  </si>
  <si>
    <t>Issuance of common shares for cash, Per Shares</t>
  </si>
  <si>
    <t>Issuance of warrants to purchase</t>
  </si>
  <si>
    <t>Warrants</t>
  </si>
  <si>
    <t>Exercise Price of Warrants</t>
  </si>
  <si>
    <t>Fair value of stock granted</t>
  </si>
  <si>
    <t>Shares issued for cash-less exercise warrant</t>
  </si>
  <si>
    <t>Amortized costs included in operating expenses</t>
  </si>
  <si>
    <t>Unamortized balance of costs</t>
  </si>
  <si>
    <t>Aggregate intrinsic value outstanding</t>
  </si>
  <si>
    <t>Closing market price per share</t>
  </si>
  <si>
    <t>Warrants | Chief Financial Officer [Member]</t>
  </si>
  <si>
    <t>Vesting period</t>
  </si>
  <si>
    <t>10 years</t>
  </si>
  <si>
    <t>Description of vesting period</t>
  </si>
  <si>
    <t>Vests quarterly in equal amounts over 24 months beginning on April 3, 2017.</t>
  </si>
  <si>
    <t>Common stock reserved for future issuance</t>
  </si>
  <si>
    <t>Subsequent Events (Details Narrative) - Subsequent Event [Member] - Equity incentive plan [member]</t>
  </si>
  <si>
    <t>Jun. 30, 2017shares</t>
  </si>
  <si>
    <t>Common stock reserve for future issuance</t>
  </si>
  <si>
    <t>Stock option [Member]</t>
  </si>
  <si>
    <t>Description for exercise price and maturity period</t>
  </si>
  <si>
    <t>The option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 will not exceed 5 yea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6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280713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54</v>
      </c>
      <c r="B6"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34</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3"/>
    <col customWidth="1" max="5" min="5" width="14"/>
  </cols>
  <sheetData>
    <row r="1" spans="1:5">
      <c r="A1" s="1" t="s">
        <v>182</v>
      </c>
      <c r="B1" s="2" t="s">
        <v>183</v>
      </c>
      <c r="C1" s="2" t="s">
        <v>1</v>
      </c>
    </row>
    <row r="2" spans="1:5">
      <c r="B2" s="2" t="s">
        <v>184</v>
      </c>
      <c r="C2" s="2" t="s">
        <v>2</v>
      </c>
      <c r="D2" s="2" t="s">
        <v>67</v>
      </c>
      <c r="E2" s="2" t="s">
        <v>30</v>
      </c>
    </row>
    <row r="3" spans="1:5">
      <c r="A3" s="3" t="s">
        <v>185</v>
      </c>
    </row>
    <row r="4" spans="1:5">
      <c r="A4" s="4" t="s">
        <v>186</v>
      </c>
      <c r="C4" s="4" t="s">
        <v>187</v>
      </c>
    </row>
    <row r="5" spans="1:5">
      <c r="A5" s="4" t="s">
        <v>188</v>
      </c>
      <c r="C5" s="4" t="s">
        <v>189</v>
      </c>
    </row>
    <row r="6" spans="1:5">
      <c r="A6" s="4" t="s">
        <v>190</v>
      </c>
      <c r="B6" s="4" t="s">
        <v>191</v>
      </c>
    </row>
    <row r="7" spans="1:5">
      <c r="A7" s="4" t="s">
        <v>192</v>
      </c>
      <c r="B7" s="4" t="s">
        <v>193</v>
      </c>
    </row>
    <row r="8" spans="1:5">
      <c r="A8" s="4" t="s">
        <v>194</v>
      </c>
      <c r="B8" s="5" t="n">
        <v>25000000</v>
      </c>
    </row>
    <row r="9" spans="1:5">
      <c r="A9" s="4" t="s">
        <v>195</v>
      </c>
      <c r="B9" s="7" t="n">
        <v>16000</v>
      </c>
    </row>
    <row r="10" spans="1:5">
      <c r="A10" s="4" t="s">
        <v>196</v>
      </c>
      <c r="B10" s="5" t="n">
        <v>60571</v>
      </c>
    </row>
    <row r="11" spans="1:5">
      <c r="A11" s="4" t="s">
        <v>197</v>
      </c>
      <c r="B11" s="5" t="n">
        <v>35243</v>
      </c>
    </row>
    <row r="12" spans="1:5">
      <c r="A12" s="4" t="s">
        <v>198</v>
      </c>
      <c r="B12" s="7" t="n">
        <v>9328</v>
      </c>
    </row>
    <row r="13" spans="1:5">
      <c r="A13" s="4" t="s">
        <v>76</v>
      </c>
      <c r="C13" s="7" t="n">
        <v>-1523090</v>
      </c>
      <c r="D13" s="7" t="n">
        <v>-964549</v>
      </c>
    </row>
    <row r="14" spans="1:5">
      <c r="A14" s="4" t="s">
        <v>111</v>
      </c>
      <c r="C14" s="5" t="n">
        <v>-983769</v>
      </c>
      <c r="D14" s="7" t="n">
        <v>-846936</v>
      </c>
    </row>
    <row r="15" spans="1:5">
      <c r="A15" s="4" t="s">
        <v>32</v>
      </c>
      <c r="C15" s="5" t="n">
        <v>5535020</v>
      </c>
      <c r="E15" s="7" t="n">
        <v>916487</v>
      </c>
    </row>
    <row r="16" spans="1:5">
      <c r="A16" s="4" t="s">
        <v>52</v>
      </c>
      <c r="C16" s="7" t="n">
        <v>6744100</v>
      </c>
      <c r="E16" s="7" t="n">
        <v>2137522</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9</v>
      </c>
      <c r="B1" s="2" t="s">
        <v>2</v>
      </c>
      <c r="C1" s="2" t="s">
        <v>30</v>
      </c>
    </row>
    <row r="2" spans="1:3">
      <c r="A2" s="4" t="s">
        <v>65</v>
      </c>
      <c r="B2" s="7" t="n">
        <v>800000</v>
      </c>
      <c r="C2" s="7" t="n">
        <v>800000</v>
      </c>
    </row>
    <row r="3" spans="1:3">
      <c r="A3" s="4" t="s">
        <v>50</v>
      </c>
      <c r="B3" s="5" t="n">
        <v>-8760893</v>
      </c>
      <c r="C3" s="5" t="n">
        <v>-7237803</v>
      </c>
    </row>
    <row r="4" spans="1:3">
      <c r="A4" s="4" t="s">
        <v>200</v>
      </c>
    </row>
    <row r="5" spans="1:3">
      <c r="A5" s="4" t="s">
        <v>65</v>
      </c>
      <c r="B5" s="5" t="n">
        <v>5500000</v>
      </c>
      <c r="C5" s="5" t="n">
        <v>5500000</v>
      </c>
    </row>
    <row r="6" spans="1:3">
      <c r="A6" s="4" t="s">
        <v>50</v>
      </c>
      <c r="B6" s="5" t="n">
        <v>-13460893</v>
      </c>
      <c r="C6" s="5" t="n">
        <v>-11937803</v>
      </c>
    </row>
    <row r="7" spans="1:3">
      <c r="A7" s="4" t="s">
        <v>201</v>
      </c>
    </row>
    <row r="8" spans="1:3">
      <c r="A8" s="4" t="s">
        <v>65</v>
      </c>
      <c r="B8" s="5" t="n">
        <v>-4700000</v>
      </c>
      <c r="C8" s="5" t="n">
        <v>-4700000</v>
      </c>
    </row>
    <row r="9" spans="1:3">
      <c r="A9" s="4" t="s">
        <v>50</v>
      </c>
      <c r="B9" s="7" t="n">
        <v>4700000</v>
      </c>
      <c r="C9" s="7" t="n">
        <v>47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5535020</v>
      </c>
      <c r="C3" s="7" t="n">
        <v>916487</v>
      </c>
    </row>
    <row r="4" spans="1:3">
      <c r="A4" s="4" t="s">
        <v>33</v>
      </c>
      <c r="B4" s="5" t="n">
        <v>63182</v>
      </c>
      <c r="C4" s="5" t="n">
        <v>259297</v>
      </c>
    </row>
    <row r="5" spans="1:3">
      <c r="A5" s="4" t="s">
        <v>34</v>
      </c>
      <c r="B5" s="5" t="n">
        <v>5598202</v>
      </c>
      <c r="C5" s="5" t="n">
        <v>1175784</v>
      </c>
    </row>
    <row r="6" spans="1:3">
      <c r="A6" s="4" t="s">
        <v>35</v>
      </c>
      <c r="B6" s="5" t="n">
        <v>1518767</v>
      </c>
      <c r="C6" s="5" t="n">
        <v>1566969</v>
      </c>
    </row>
    <row r="7" spans="1:3">
      <c r="A7" s="4" t="s">
        <v>36</v>
      </c>
      <c r="B7" s="5" t="n">
        <v>292105</v>
      </c>
      <c r="C7" s="5" t="n">
        <v>308000</v>
      </c>
    </row>
    <row r="8" spans="1:3">
      <c r="A8" s="4" t="s">
        <v>37</v>
      </c>
      <c r="B8" s="5" t="n">
        <v>7409074</v>
      </c>
      <c r="C8" s="5" t="n">
        <v>3050753</v>
      </c>
    </row>
    <row r="9" spans="1:3">
      <c r="A9" s="3" t="s">
        <v>38</v>
      </c>
    </row>
    <row r="10" spans="1:3">
      <c r="A10" s="4" t="s">
        <v>39</v>
      </c>
      <c r="B10" s="5" t="n">
        <v>629818</v>
      </c>
      <c r="C10" s="5" t="n">
        <v>161536</v>
      </c>
    </row>
    <row r="11" spans="1:3">
      <c r="A11" s="4" t="s">
        <v>40</v>
      </c>
      <c r="B11" s="5" t="n">
        <v>35156</v>
      </c>
      <c r="C11" s="5" t="n">
        <v>360000</v>
      </c>
    </row>
    <row r="12" spans="1:3">
      <c r="A12" s="4" t="s">
        <v>41</v>
      </c>
      <c r="B12" s="4" t="s">
        <v>42</v>
      </c>
      <c r="C12" s="5" t="n">
        <v>391695</v>
      </c>
    </row>
    <row r="13" spans="1:3">
      <c r="A13" s="4" t="s">
        <v>43</v>
      </c>
      <c r="B13" s="5" t="n">
        <v>664974</v>
      </c>
      <c r="C13" s="5" t="n">
        <v>913231</v>
      </c>
    </row>
    <row r="14" spans="1:3">
      <c r="A14" s="4" t="s">
        <v>44</v>
      </c>
      <c r="B14" s="4" t="s">
        <v>42</v>
      </c>
      <c r="C14" s="4" t="s">
        <v>42</v>
      </c>
    </row>
    <row r="15" spans="1:3">
      <c r="A15" s="3" t="s">
        <v>45</v>
      </c>
    </row>
    <row r="16" spans="1:3">
      <c r="A16" s="4" t="s">
        <v>46</v>
      </c>
      <c r="B16" s="4" t="s">
        <v>42</v>
      </c>
      <c r="C16" s="4" t="s">
        <v>42</v>
      </c>
    </row>
    <row r="17" spans="1:3">
      <c r="A17" s="4" t="s">
        <v>47</v>
      </c>
      <c r="B17" s="5" t="n">
        <v>3260</v>
      </c>
      <c r="C17" s="5" t="n">
        <v>3146</v>
      </c>
    </row>
    <row r="18" spans="1:3">
      <c r="A18" s="4" t="s">
        <v>48</v>
      </c>
      <c r="B18" s="5" t="n">
        <v>14842968</v>
      </c>
      <c r="C18" s="5" t="n">
        <v>8723390</v>
      </c>
    </row>
    <row r="19" spans="1:3">
      <c r="A19" s="4" t="s">
        <v>49</v>
      </c>
      <c r="B19" s="5" t="n">
        <v>800000</v>
      </c>
      <c r="C19" s="5" t="n">
        <v>800000</v>
      </c>
    </row>
    <row r="20" spans="1:3">
      <c r="A20" s="4" t="s">
        <v>50</v>
      </c>
      <c r="B20" s="5" t="n">
        <v>-8760893</v>
      </c>
      <c r="C20" s="5" t="n">
        <v>-7237803</v>
      </c>
    </row>
    <row r="21" spans="1:3">
      <c r="A21" s="4" t="s">
        <v>51</v>
      </c>
      <c r="B21" s="5" t="n">
        <v>-141235</v>
      </c>
      <c r="C21" s="5" t="n">
        <v>-151211</v>
      </c>
    </row>
    <row r="22" spans="1:3">
      <c r="A22" s="4" t="s">
        <v>52</v>
      </c>
      <c r="B22" s="5" t="n">
        <v>6744100</v>
      </c>
      <c r="C22" s="5" t="n">
        <v>2137522</v>
      </c>
    </row>
    <row r="23" spans="1:3">
      <c r="A23" s="4" t="s">
        <v>53</v>
      </c>
      <c r="B23" s="7" t="n">
        <v>7409074</v>
      </c>
      <c r="C23" s="7" t="n">
        <v>3050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2</v>
      </c>
      <c r="B1" s="2" t="s">
        <v>2</v>
      </c>
      <c r="C1" s="2" t="s">
        <v>30</v>
      </c>
    </row>
    <row r="2" spans="1:3">
      <c r="A2" s="4" t="s">
        <v>87</v>
      </c>
      <c r="B2" s="7" t="n">
        <v>-8760893</v>
      </c>
      <c r="C2" s="7" t="n">
        <v>-7237803</v>
      </c>
    </row>
    <row r="3" spans="1:3">
      <c r="A3" s="4" t="s">
        <v>65</v>
      </c>
      <c r="B3" s="5" t="n">
        <v>800000</v>
      </c>
      <c r="C3" s="5" t="n">
        <v>800000</v>
      </c>
    </row>
    <row r="4" spans="1:3">
      <c r="A4" s="4" t="s">
        <v>200</v>
      </c>
    </row>
    <row r="5" spans="1:3">
      <c r="A5" s="4" t="s">
        <v>87</v>
      </c>
      <c r="B5" s="5" t="n">
        <v>-13460893</v>
      </c>
      <c r="C5" s="5" t="n">
        <v>-11937803</v>
      </c>
    </row>
    <row r="6" spans="1:3">
      <c r="A6" s="4" t="s">
        <v>65</v>
      </c>
      <c r="B6" s="5" t="n">
        <v>5500000</v>
      </c>
      <c r="C6" s="5" t="n">
        <v>5500000</v>
      </c>
    </row>
    <row r="7" spans="1:3">
      <c r="A7" s="4" t="s">
        <v>201</v>
      </c>
    </row>
    <row r="8" spans="1:3">
      <c r="A8" s="4" t="s">
        <v>87</v>
      </c>
      <c r="B8" s="5" t="n">
        <v>4700000</v>
      </c>
      <c r="C8" s="5" t="n">
        <v>4700000</v>
      </c>
    </row>
    <row r="9" spans="1:3">
      <c r="A9" s="4" t="s">
        <v>65</v>
      </c>
      <c r="B9" s="7" t="n">
        <v>-4700000</v>
      </c>
      <c r="C9" s="7" t="n">
        <v>-47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3</v>
      </c>
      <c r="B1" s="2" t="s">
        <v>1</v>
      </c>
    </row>
    <row r="2" spans="1:3">
      <c r="B2" s="2" t="s">
        <v>2</v>
      </c>
      <c r="C2" s="2" t="s">
        <v>67</v>
      </c>
    </row>
    <row r="3" spans="1:3">
      <c r="A3" s="3" t="s">
        <v>204</v>
      </c>
    </row>
    <row r="4" spans="1:3">
      <c r="A4" s="4" t="s">
        <v>205</v>
      </c>
      <c r="B4" s="10" t="n">
        <v>0.74</v>
      </c>
      <c r="C4" s="10" t="n">
        <v>0.76</v>
      </c>
    </row>
    <row r="5" spans="1:3">
      <c r="A5" s="4" t="s">
        <v>206</v>
      </c>
      <c r="B5" s="10" t="n">
        <v>0.74</v>
      </c>
      <c r="C5" s="10" t="n">
        <v>0.7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s>
  <sheetData>
    <row r="1" spans="1:5">
      <c r="A1" s="1" t="s">
        <v>207</v>
      </c>
      <c r="B1" s="2" t="s">
        <v>1</v>
      </c>
      <c r="E1" s="2" t="s">
        <v>208</v>
      </c>
    </row>
    <row r="2" spans="1:5">
      <c r="B2" s="2" t="s">
        <v>2</v>
      </c>
      <c r="C2" s="2" t="s">
        <v>30</v>
      </c>
      <c r="D2" s="2" t="s">
        <v>67</v>
      </c>
      <c r="E2" s="2" t="s">
        <v>30</v>
      </c>
    </row>
    <row r="3" spans="1:5">
      <c r="A3" s="3" t="s">
        <v>209</v>
      </c>
    </row>
    <row r="4" spans="1:5">
      <c r="A4" s="4" t="s">
        <v>210</v>
      </c>
      <c r="B4" s="7" t="n">
        <v>63182</v>
      </c>
      <c r="C4" s="7" t="n">
        <v>198830</v>
      </c>
      <c r="E4" s="7" t="n">
        <v>198830</v>
      </c>
    </row>
    <row r="5" spans="1:5">
      <c r="A5" s="4" t="s">
        <v>211</v>
      </c>
      <c r="B5" s="5" t="n">
        <v>496538</v>
      </c>
      <c r="D5" s="7" t="n">
        <v>415568</v>
      </c>
    </row>
    <row r="6" spans="1:5">
      <c r="A6" s="4" t="s">
        <v>212</v>
      </c>
      <c r="B6" s="5" t="n">
        <v>4472</v>
      </c>
    </row>
    <row r="7" spans="1:5">
      <c r="A7" s="4" t="s">
        <v>126</v>
      </c>
      <c r="B7" s="7" t="n">
        <v>113223</v>
      </c>
      <c r="D7" s="4" t="s">
        <v>42</v>
      </c>
    </row>
    <row r="8" spans="1:5">
      <c r="A8" s="4" t="s">
        <v>213</v>
      </c>
      <c r="B8" s="5" t="n">
        <v>1860455</v>
      </c>
      <c r="C8" s="5" t="n">
        <v>1647670</v>
      </c>
      <c r="D8" s="5" t="n">
        <v>1653668</v>
      </c>
      <c r="E8" s="5" t="n">
        <v>1647670</v>
      </c>
    </row>
    <row r="9" spans="1:5">
      <c r="A9" s="4" t="s">
        <v>214</v>
      </c>
      <c r="B9" s="5" t="n">
        <v>1000000</v>
      </c>
      <c r="D9" s="5" t="n">
        <v>1000000</v>
      </c>
    </row>
    <row r="10" spans="1:5">
      <c r="A10" s="4" t="s">
        <v>215</v>
      </c>
      <c r="C10" s="7" t="n">
        <v>5500000</v>
      </c>
      <c r="E10" s="7" t="n">
        <v>5500000</v>
      </c>
    </row>
    <row r="11" spans="1:5">
      <c r="A11" s="4" t="s">
        <v>216</v>
      </c>
      <c r="E11" s="7" t="n">
        <v>800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7</v>
      </c>
      <c r="B1" s="2" t="s">
        <v>1</v>
      </c>
    </row>
    <row r="2" spans="1:3">
      <c r="B2" s="2" t="s">
        <v>2</v>
      </c>
      <c r="C2" s="2" t="s">
        <v>30</v>
      </c>
    </row>
    <row r="3" spans="1:3">
      <c r="A3" s="4" t="s">
        <v>218</v>
      </c>
      <c r="B3" s="7" t="n">
        <v>2089113</v>
      </c>
      <c r="C3" s="7" t="n">
        <v>2064213</v>
      </c>
    </row>
    <row r="4" spans="1:3">
      <c r="A4" s="4" t="s">
        <v>219</v>
      </c>
      <c r="B4" s="5" t="n">
        <v>-570346</v>
      </c>
      <c r="C4" s="5" t="n">
        <v>-497244</v>
      </c>
    </row>
    <row r="5" spans="1:3">
      <c r="A5" s="4" t="s">
        <v>220</v>
      </c>
      <c r="B5" s="5" t="n">
        <v>1518767</v>
      </c>
      <c r="C5" s="5" t="n">
        <v>1566969</v>
      </c>
    </row>
    <row r="6" spans="1:3">
      <c r="A6" s="4" t="s">
        <v>221</v>
      </c>
    </row>
    <row r="7" spans="1:3">
      <c r="A7" s="4" t="s">
        <v>218</v>
      </c>
      <c r="B7" s="7" t="n">
        <v>1591327</v>
      </c>
      <c r="C7" s="5" t="n">
        <v>1590187</v>
      </c>
    </row>
    <row r="8" spans="1:3">
      <c r="A8" s="4" t="s">
        <v>222</v>
      </c>
    </row>
    <row r="9" spans="1:3">
      <c r="A9" s="4" t="s">
        <v>223</v>
      </c>
      <c r="B9" s="4" t="s">
        <v>224</v>
      </c>
    </row>
    <row r="10" spans="1:3">
      <c r="A10" s="4" t="s">
        <v>225</v>
      </c>
    </row>
    <row r="11" spans="1:3">
      <c r="A11" s="4" t="s">
        <v>223</v>
      </c>
      <c r="B11" s="4" t="s">
        <v>226</v>
      </c>
    </row>
    <row r="12" spans="1:3">
      <c r="A12" s="4" t="s">
        <v>227</v>
      </c>
    </row>
    <row r="13" spans="1:3">
      <c r="A13" s="4" t="s">
        <v>218</v>
      </c>
      <c r="B13" s="7" t="n">
        <v>141124</v>
      </c>
      <c r="C13" s="5" t="n">
        <v>131607</v>
      </c>
    </row>
    <row r="14" spans="1:3">
      <c r="A14" s="4" t="s">
        <v>228</v>
      </c>
    </row>
    <row r="15" spans="1:3">
      <c r="A15" s="4" t="s">
        <v>223</v>
      </c>
      <c r="B15" s="4" t="s">
        <v>224</v>
      </c>
    </row>
    <row r="16" spans="1:3">
      <c r="A16" s="4" t="s">
        <v>229</v>
      </c>
    </row>
    <row r="17" spans="1:3">
      <c r="A17" s="4" t="s">
        <v>223</v>
      </c>
      <c r="B17" s="4" t="s">
        <v>230</v>
      </c>
    </row>
    <row r="18" spans="1:3">
      <c r="A18" s="4" t="s">
        <v>231</v>
      </c>
    </row>
    <row r="19" spans="1:3">
      <c r="A19" s="4" t="s">
        <v>223</v>
      </c>
      <c r="B19" s="4" t="s">
        <v>232</v>
      </c>
    </row>
    <row r="20" spans="1:3">
      <c r="A20" s="4" t="s">
        <v>218</v>
      </c>
      <c r="B20" s="7" t="n">
        <v>356662</v>
      </c>
      <c r="C20" s="7" t="n">
        <v>3424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233</v>
      </c>
      <c r="B1" s="2" t="s">
        <v>1</v>
      </c>
    </row>
    <row r="2" spans="1:3">
      <c r="B2" s="2" t="s">
        <v>2</v>
      </c>
      <c r="C2" s="2" t="s">
        <v>67</v>
      </c>
    </row>
    <row r="3" spans="1:3">
      <c r="A3" s="3" t="s">
        <v>234</v>
      </c>
    </row>
    <row r="4" spans="1:3">
      <c r="A4" s="4" t="s">
        <v>104</v>
      </c>
      <c r="B4" s="7" t="n">
        <v>74592</v>
      </c>
      <c r="C4" s="7" t="n">
        <v>9392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0"/>
    <col customWidth="1" max="6" min="6" width="21"/>
  </cols>
  <sheetData>
    <row r="1" spans="1:6">
      <c r="A1" s="1" t="s">
        <v>235</v>
      </c>
      <c r="B1" s="2" t="s">
        <v>183</v>
      </c>
      <c r="C1" s="2" t="s">
        <v>1</v>
      </c>
    </row>
    <row r="2" spans="1:6">
      <c r="B2" s="2" t="s">
        <v>236</v>
      </c>
      <c r="C2" s="2" t="s">
        <v>237</v>
      </c>
      <c r="D2" s="2" t="s">
        <v>238</v>
      </c>
      <c r="E2" s="2" t="s">
        <v>239</v>
      </c>
      <c r="F2" s="2" t="s">
        <v>240</v>
      </c>
    </row>
    <row r="3" spans="1:6">
      <c r="A3" s="4" t="s">
        <v>105</v>
      </c>
      <c r="C3" s="7" t="n">
        <v>15895</v>
      </c>
      <c r="E3" s="7" t="n">
        <v>22257</v>
      </c>
    </row>
    <row r="4" spans="1:6">
      <c r="A4" s="4" t="s">
        <v>56</v>
      </c>
      <c r="C4" s="7" t="n">
        <v>152945</v>
      </c>
      <c r="F4" s="7" t="n">
        <v>137050</v>
      </c>
    </row>
    <row r="5" spans="1:6">
      <c r="A5" s="4" t="s">
        <v>241</v>
      </c>
      <c r="D5" s="11" t="n">
        <v>25700000</v>
      </c>
    </row>
    <row r="6" spans="1:6">
      <c r="A6" s="4" t="s">
        <v>242</v>
      </c>
    </row>
    <row r="7" spans="1:6">
      <c r="A7" s="4" t="s">
        <v>243</v>
      </c>
      <c r="C7" s="4" t="s">
        <v>244</v>
      </c>
      <c r="D7" s="4" t="s">
        <v>244</v>
      </c>
    </row>
    <row r="8" spans="1:6">
      <c r="A8" s="4" t="s">
        <v>245</v>
      </c>
      <c r="D8" s="11" t="n">
        <v>800000</v>
      </c>
    </row>
    <row r="9" spans="1:6">
      <c r="A9" s="4" t="s">
        <v>246</v>
      </c>
    </row>
    <row r="10" spans="1:6">
      <c r="A10" s="4" t="s">
        <v>223</v>
      </c>
      <c r="B10" s="4" t="s">
        <v>226</v>
      </c>
    </row>
    <row r="11" spans="1:6">
      <c r="A11" s="4" t="s">
        <v>247</v>
      </c>
    </row>
    <row r="12" spans="1:6">
      <c r="A12" s="4" t="s">
        <v>248</v>
      </c>
      <c r="B12" s="7" t="n">
        <v>445050</v>
      </c>
    </row>
    <row r="13" spans="1:6">
      <c r="A13" s="4" t="s">
        <v>249</v>
      </c>
      <c r="B13" s="4" t="s">
        <v>250</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s>
  <sheetData>
    <row r="1" spans="1:5">
      <c r="A1" s="1" t="s">
        <v>251</v>
      </c>
      <c r="B1" s="2" t="s">
        <v>1</v>
      </c>
    </row>
    <row r="2" spans="1:5">
      <c r="B2" s="2" t="s">
        <v>2</v>
      </c>
      <c r="C2" s="2" t="s">
        <v>67</v>
      </c>
      <c r="D2" s="2" t="s">
        <v>252</v>
      </c>
      <c r="E2" s="2" t="s">
        <v>30</v>
      </c>
    </row>
    <row r="3" spans="1:5">
      <c r="A3" s="4" t="s">
        <v>110</v>
      </c>
      <c r="B3" s="4" t="s">
        <v>42</v>
      </c>
      <c r="E3" s="7" t="n">
        <v>391695</v>
      </c>
    </row>
    <row r="4" spans="1:5">
      <c r="A4" s="4" t="s">
        <v>117</v>
      </c>
      <c r="B4" s="5" t="n">
        <v>278472</v>
      </c>
      <c r="C4" s="4" t="s">
        <v>42</v>
      </c>
    </row>
    <row r="5" spans="1:5">
      <c r="A5" s="4" t="s">
        <v>126</v>
      </c>
      <c r="B5" s="5" t="n">
        <v>113223</v>
      </c>
      <c r="C5" s="4" t="s">
        <v>42</v>
      </c>
    </row>
    <row r="6" spans="1:5">
      <c r="A6" s="4" t="s">
        <v>253</v>
      </c>
      <c r="B6" s="5" t="n">
        <v>35156</v>
      </c>
      <c r="E6" s="5" t="n">
        <v>360000</v>
      </c>
    </row>
    <row r="7" spans="1:5">
      <c r="A7" s="4" t="s">
        <v>254</v>
      </c>
    </row>
    <row r="8" spans="1:5">
      <c r="A8" s="4" t="s">
        <v>110</v>
      </c>
      <c r="E8" s="5" t="n">
        <v>391695</v>
      </c>
    </row>
    <row r="9" spans="1:5">
      <c r="A9" s="4" t="s">
        <v>117</v>
      </c>
      <c r="B9" s="5" t="n">
        <v>278472</v>
      </c>
    </row>
    <row r="10" spans="1:5">
      <c r="A10" s="4" t="s">
        <v>126</v>
      </c>
      <c r="B10" s="5" t="n">
        <v>113223</v>
      </c>
    </row>
    <row r="11" spans="1:5">
      <c r="A11" s="4" t="s">
        <v>255</v>
      </c>
    </row>
    <row r="12" spans="1:5">
      <c r="A12" s="4" t="s">
        <v>256</v>
      </c>
      <c r="B12" s="5" t="n">
        <v>45000</v>
      </c>
      <c r="C12" s="7" t="n">
        <v>45000</v>
      </c>
    </row>
    <row r="13" spans="1:5">
      <c r="A13" s="4" t="s">
        <v>253</v>
      </c>
      <c r="B13" s="5" t="n">
        <v>35156</v>
      </c>
      <c r="E13" s="7" t="n">
        <v>360000</v>
      </c>
    </row>
    <row r="14" spans="1:5">
      <c r="A14" s="4" t="s">
        <v>257</v>
      </c>
      <c r="D14" s="7" t="n">
        <v>360000</v>
      </c>
    </row>
    <row r="15" spans="1:5">
      <c r="A15" s="4" t="s">
        <v>258</v>
      </c>
      <c r="B15" s="7" t="n">
        <v>15000</v>
      </c>
    </row>
    <row r="16" spans="1:5">
      <c r="A16" s="4" t="s">
        <v>259</v>
      </c>
      <c r="B16" s="5" t="n">
        <v>1000000</v>
      </c>
    </row>
    <row r="17" spans="1:5">
      <c r="A17" s="4" t="s">
        <v>260</v>
      </c>
      <c r="B17" s="7" t="n">
        <v>800000</v>
      </c>
    </row>
    <row r="18" spans="1:5">
      <c r="A18" s="4" t="s">
        <v>261</v>
      </c>
      <c r="B18" s="5" t="n">
        <v>4000000</v>
      </c>
    </row>
    <row r="19" spans="1:5">
      <c r="A19" s="4" t="s">
        <v>262</v>
      </c>
      <c r="B19" s="5" t="n">
        <v>3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29"/>
  </cols>
  <sheetData>
    <row r="1" spans="1:2">
      <c r="A1" s="1" t="s">
        <v>263</v>
      </c>
      <c r="B1" s="2" t="s">
        <v>1</v>
      </c>
    </row>
    <row r="2" spans="1:2">
      <c r="B2" s="2" t="s">
        <v>264</v>
      </c>
    </row>
    <row r="3" spans="1:2">
      <c r="A3" s="3" t="s">
        <v>265</v>
      </c>
    </row>
    <row r="4" spans="1:2">
      <c r="A4" s="4" t="s">
        <v>266</v>
      </c>
      <c r="B4" s="5" t="n">
        <v>1647670</v>
      </c>
    </row>
    <row r="5" spans="1:2">
      <c r="A5" s="4" t="s">
        <v>267</v>
      </c>
      <c r="B5" s="5" t="n">
        <v>550000</v>
      </c>
    </row>
    <row r="6" spans="1:2">
      <c r="A6" s="4" t="s">
        <v>268</v>
      </c>
      <c r="B6" s="5" t="n">
        <v>-22548</v>
      </c>
    </row>
    <row r="7" spans="1:2">
      <c r="A7" s="4" t="s">
        <v>269</v>
      </c>
      <c r="B7" s="5" t="n">
        <v>-314667</v>
      </c>
    </row>
    <row r="8" spans="1:2">
      <c r="A8" s="4" t="s">
        <v>270</v>
      </c>
      <c r="B8" s="5" t="n">
        <v>1860455</v>
      </c>
    </row>
    <row r="9" spans="1:2">
      <c r="A9" s="4" t="s">
        <v>271</v>
      </c>
      <c r="B9" s="5" t="n">
        <v>836705</v>
      </c>
    </row>
    <row r="10" spans="1:2">
      <c r="A10" s="4" t="s">
        <v>272</v>
      </c>
      <c r="B10" s="5" t="n">
        <v>1023750</v>
      </c>
    </row>
    <row r="11" spans="1:2">
      <c r="A11" s="3" t="s">
        <v>273</v>
      </c>
    </row>
    <row r="12" spans="1:2">
      <c r="A12" s="4" t="s">
        <v>274</v>
      </c>
      <c r="B12" s="9" t="n">
        <v>5.25</v>
      </c>
    </row>
    <row r="13" spans="1:2">
      <c r="A13" s="4" t="s">
        <v>275</v>
      </c>
      <c r="B13" s="10" t="n">
        <v>0.8</v>
      </c>
    </row>
    <row r="14" spans="1:2">
      <c r="A14" s="4" t="s">
        <v>276</v>
      </c>
      <c r="B14" s="5" t="n">
        <v>6</v>
      </c>
    </row>
    <row r="15" spans="1:2">
      <c r="A15" s="3" t="s">
        <v>277</v>
      </c>
    </row>
    <row r="16" spans="1:2">
      <c r="A16" s="4" t="s">
        <v>278</v>
      </c>
      <c r="B16" s="10" t="n">
        <v>2.91</v>
      </c>
    </row>
    <row r="17" spans="1:2">
      <c r="A17" s="4" t="s">
        <v>274</v>
      </c>
      <c r="B17" s="10" t="n">
        <v>5.25</v>
      </c>
    </row>
    <row r="18" spans="1:2">
      <c r="A18" s="4" t="s">
        <v>275</v>
      </c>
      <c r="B18" s="10" t="n">
        <v>0.8</v>
      </c>
    </row>
    <row r="19" spans="1:2">
      <c r="A19" s="4" t="s">
        <v>276</v>
      </c>
      <c r="B19" s="5" t="n">
        <v>6</v>
      </c>
    </row>
    <row r="20" spans="1:2">
      <c r="A20" s="4" t="s">
        <v>279</v>
      </c>
      <c r="B20" s="10" t="n">
        <v>3.11</v>
      </c>
    </row>
    <row r="21" spans="1:2">
      <c r="A21" s="4" t="s">
        <v>280</v>
      </c>
      <c r="B21" s="10" t="n">
        <v>2.82</v>
      </c>
    </row>
    <row r="22" spans="1:2">
      <c r="A22" s="4" t="s">
        <v>281</v>
      </c>
      <c r="B22" s="10" t="n">
        <v>3.34</v>
      </c>
    </row>
    <row r="23" spans="1:2">
      <c r="A23" s="4" t="s">
        <v>282</v>
      </c>
    </row>
    <row r="24" spans="1:2">
      <c r="A24" s="3" t="s">
        <v>273</v>
      </c>
    </row>
    <row r="25" spans="1:2">
      <c r="A25" s="4" t="s">
        <v>278</v>
      </c>
      <c r="B25" s="10" t="n">
        <v>0.8</v>
      </c>
    </row>
    <row r="26" spans="1:2">
      <c r="A26" s="4" t="s">
        <v>279</v>
      </c>
      <c r="B26" s="10" t="n">
        <v>0.8</v>
      </c>
    </row>
    <row r="27" spans="1:2">
      <c r="A27" s="4" t="s">
        <v>280</v>
      </c>
      <c r="B27" s="10" t="n">
        <v>0.8</v>
      </c>
    </row>
    <row r="28" spans="1:2">
      <c r="A28" s="4" t="s">
        <v>281</v>
      </c>
      <c r="B28" s="10" t="n">
        <v>0.8</v>
      </c>
    </row>
    <row r="29" spans="1:2">
      <c r="A29" s="4" t="s">
        <v>283</v>
      </c>
    </row>
    <row r="30" spans="1:2">
      <c r="A30" s="3" t="s">
        <v>273</v>
      </c>
    </row>
    <row r="31" spans="1:2">
      <c r="A31" s="4" t="s">
        <v>278</v>
      </c>
      <c r="B31" s="5" t="n">
        <v>6</v>
      </c>
    </row>
    <row r="32" spans="1:2">
      <c r="A32" s="4" t="s">
        <v>279</v>
      </c>
      <c r="B32" s="5" t="n">
        <v>6</v>
      </c>
    </row>
    <row r="33" spans="1:2">
      <c r="A33" s="4" t="s">
        <v>280</v>
      </c>
      <c r="B33" s="5" t="n">
        <v>6</v>
      </c>
    </row>
    <row r="34" spans="1:2">
      <c r="A34" s="4" t="s">
        <v>281</v>
      </c>
      <c r="B34" s="9" t="n">
        <v>5.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5"/>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3</v>
      </c>
      <c r="B1" s="2" t="s">
        <v>1</v>
      </c>
    </row>
    <row r="2" spans="1:3">
      <c r="B2" s="2" t="s">
        <v>2</v>
      </c>
      <c r="C2" s="2" t="s">
        <v>30</v>
      </c>
    </row>
    <row r="3" spans="1:3">
      <c r="A3" s="4" t="s">
        <v>213</v>
      </c>
      <c r="B3" s="5" t="n">
        <v>1860455</v>
      </c>
      <c r="C3" s="5" t="n">
        <v>1647670</v>
      </c>
    </row>
    <row r="4" spans="1:3">
      <c r="A4" s="4" t="s">
        <v>294</v>
      </c>
      <c r="B4" s="9" t="n">
        <v>3.11</v>
      </c>
      <c r="C4" s="9" t="n">
        <v>2.91</v>
      </c>
    </row>
    <row r="5" spans="1:3">
      <c r="A5" s="4" t="s">
        <v>295</v>
      </c>
      <c r="B5" s="5" t="n">
        <v>836705</v>
      </c>
    </row>
    <row r="6" spans="1:3">
      <c r="A6" s="4" t="s">
        <v>296</v>
      </c>
    </row>
    <row r="7" spans="1:3">
      <c r="A7" s="4" t="s">
        <v>213</v>
      </c>
      <c r="B7" s="5" t="n">
        <v>912452</v>
      </c>
    </row>
    <row r="8" spans="1:3">
      <c r="A8" s="4" t="s">
        <v>297</v>
      </c>
      <c r="B8" s="4" t="s">
        <v>298</v>
      </c>
    </row>
    <row r="9" spans="1:3">
      <c r="A9" s="4" t="s">
        <v>294</v>
      </c>
      <c r="B9" s="9" t="n">
        <v>0.8</v>
      </c>
    </row>
    <row r="10" spans="1:3">
      <c r="A10" s="4" t="s">
        <v>295</v>
      </c>
      <c r="B10" s="5" t="n">
        <v>507452</v>
      </c>
    </row>
    <row r="11" spans="1:3">
      <c r="A11" s="4" t="s">
        <v>299</v>
      </c>
      <c r="B11" s="4" t="s">
        <v>298</v>
      </c>
    </row>
    <row r="12" spans="1:3">
      <c r="A12" s="4" t="s">
        <v>300</v>
      </c>
      <c r="B12" s="9" t="n">
        <v>0.8</v>
      </c>
    </row>
    <row r="13" spans="1:3">
      <c r="A13" s="4" t="s">
        <v>301</v>
      </c>
    </row>
    <row r="14" spans="1:3">
      <c r="A14" s="4" t="s">
        <v>213</v>
      </c>
      <c r="B14" s="5" t="n">
        <v>323003</v>
      </c>
    </row>
    <row r="15" spans="1:3">
      <c r="A15" s="4" t="s">
        <v>297</v>
      </c>
      <c r="B15" s="4" t="s">
        <v>302</v>
      </c>
    </row>
    <row r="16" spans="1:3">
      <c r="A16" s="4" t="s">
        <v>294</v>
      </c>
      <c r="B16" s="7" t="n">
        <v>6</v>
      </c>
    </row>
    <row r="17" spans="1:3">
      <c r="A17" s="4" t="s">
        <v>295</v>
      </c>
      <c r="B17" s="5" t="n">
        <v>323003</v>
      </c>
    </row>
    <row r="18" spans="1:3">
      <c r="A18" s="4" t="s">
        <v>299</v>
      </c>
      <c r="B18" s="4" t="s">
        <v>302</v>
      </c>
    </row>
    <row r="19" spans="1:3">
      <c r="A19" s="4" t="s">
        <v>300</v>
      </c>
      <c r="B19" s="7" t="n">
        <v>6</v>
      </c>
    </row>
    <row r="20" spans="1:3">
      <c r="A20" s="4" t="s">
        <v>303</v>
      </c>
    </row>
    <row r="21" spans="1:3">
      <c r="A21" s="4" t="s">
        <v>213</v>
      </c>
      <c r="B21" s="5" t="n">
        <v>75000</v>
      </c>
    </row>
    <row r="22" spans="1:3">
      <c r="A22" s="4" t="s">
        <v>297</v>
      </c>
      <c r="B22" s="4" t="s">
        <v>304</v>
      </c>
    </row>
    <row r="23" spans="1:3">
      <c r="A23" s="4" t="s">
        <v>294</v>
      </c>
      <c r="B23" s="7" t="n">
        <v>3</v>
      </c>
    </row>
    <row r="24" spans="1:3">
      <c r="A24" s="4" t="s">
        <v>295</v>
      </c>
      <c r="B24" s="5" t="n">
        <v>6250</v>
      </c>
    </row>
    <row r="25" spans="1:3">
      <c r="A25" s="4" t="s">
        <v>299</v>
      </c>
      <c r="B25" s="4" t="s">
        <v>304</v>
      </c>
    </row>
    <row r="26" spans="1:3">
      <c r="A26" s="4" t="s">
        <v>300</v>
      </c>
      <c r="B26" s="7" t="n">
        <v>3</v>
      </c>
    </row>
    <row r="27" spans="1:3">
      <c r="A27" s="4" t="s">
        <v>305</v>
      </c>
    </row>
    <row r="28" spans="1:3">
      <c r="A28" s="4" t="s">
        <v>213</v>
      </c>
      <c r="B28" s="5" t="n">
        <v>550000</v>
      </c>
    </row>
    <row r="29" spans="1:3">
      <c r="A29" s="4" t="s">
        <v>297</v>
      </c>
      <c r="B29" s="4" t="s">
        <v>306</v>
      </c>
    </row>
    <row r="30" spans="1:3">
      <c r="A30" s="4" t="s">
        <v>294</v>
      </c>
      <c r="B30" s="9" t="n">
        <v>5.25</v>
      </c>
    </row>
    <row r="31" spans="1:3">
      <c r="A31" s="4" t="s">
        <v>295</v>
      </c>
      <c r="B31" s="4" t="s">
        <v>42</v>
      </c>
    </row>
    <row r="32" spans="1:3">
      <c r="A32" s="4" t="s">
        <v>300</v>
      </c>
      <c r="B32" s="4" t="s">
        <v>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54</v>
      </c>
      <c r="B1" s="2" t="s">
        <v>2</v>
      </c>
      <c r="C1" s="2" t="s">
        <v>30</v>
      </c>
    </row>
    <row r="2" spans="1:3">
      <c r="A2" s="3" t="s">
        <v>31</v>
      </c>
    </row>
    <row r="3" spans="1:3">
      <c r="A3" s="4" t="s">
        <v>55</v>
      </c>
      <c r="B3" s="7" t="n">
        <v>570346</v>
      </c>
      <c r="C3" s="7" t="n">
        <v>497244</v>
      </c>
    </row>
    <row r="4" spans="1:3">
      <c r="A4" s="4" t="s">
        <v>56</v>
      </c>
      <c r="B4" s="7" t="n">
        <v>152945</v>
      </c>
      <c r="C4" s="7" t="n">
        <v>137050</v>
      </c>
    </row>
    <row r="5" spans="1:3">
      <c r="A5" s="3" t="s">
        <v>45</v>
      </c>
    </row>
    <row r="6" spans="1:3">
      <c r="A6" s="4" t="s">
        <v>57</v>
      </c>
      <c r="B6" s="8" t="n">
        <v>0.0001</v>
      </c>
      <c r="C6" s="8" t="n">
        <v>0.0001</v>
      </c>
    </row>
    <row r="7" spans="1:3">
      <c r="A7" s="4" t="s">
        <v>58</v>
      </c>
      <c r="B7" s="5" t="n">
        <v>25000000</v>
      </c>
      <c r="C7" s="5" t="n">
        <v>25000000</v>
      </c>
    </row>
    <row r="8" spans="1:3">
      <c r="A8" s="4" t="s">
        <v>59</v>
      </c>
      <c r="B8" s="5" t="n">
        <v>1</v>
      </c>
      <c r="C8" s="5" t="n">
        <v>1</v>
      </c>
    </row>
    <row r="9" spans="1:3">
      <c r="A9" s="4" t="s">
        <v>60</v>
      </c>
      <c r="B9" s="5" t="n">
        <v>1</v>
      </c>
      <c r="C9" s="5" t="n">
        <v>1</v>
      </c>
    </row>
    <row r="10" spans="1:3">
      <c r="A10" s="4" t="s">
        <v>61</v>
      </c>
      <c r="B10" s="8" t="n">
        <v>0.0001</v>
      </c>
      <c r="C10" s="8" t="n">
        <v>0.0001</v>
      </c>
    </row>
    <row r="11" spans="1:3">
      <c r="A11" s="4" t="s">
        <v>62</v>
      </c>
      <c r="B11" s="5" t="n">
        <v>250000000</v>
      </c>
      <c r="C11" s="5" t="n">
        <v>250000000</v>
      </c>
    </row>
    <row r="12" spans="1:3">
      <c r="A12" s="4" t="s">
        <v>63</v>
      </c>
      <c r="B12" s="5" t="n">
        <v>32595239</v>
      </c>
      <c r="C12" s="5" t="n">
        <v>31451973</v>
      </c>
    </row>
    <row r="13" spans="1:3">
      <c r="A13" s="4" t="s">
        <v>64</v>
      </c>
      <c r="B13" s="5" t="n">
        <v>32595239</v>
      </c>
      <c r="C13" s="5" t="n">
        <v>31451973</v>
      </c>
    </row>
    <row r="14" spans="1:3">
      <c r="A14" s="4" t="s">
        <v>65</v>
      </c>
      <c r="B14" s="5" t="n">
        <v>100000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76"/>
    <col customWidth="1" max="3" min="3" width="13"/>
    <col customWidth="1" max="4" min="4" width="14"/>
  </cols>
  <sheetData>
    <row r="1" spans="1:4">
      <c r="A1" s="1" t="s">
        <v>307</v>
      </c>
      <c r="B1" s="2" t="s">
        <v>1</v>
      </c>
    </row>
    <row r="2" spans="1:4">
      <c r="B2" s="2" t="s">
        <v>2</v>
      </c>
      <c r="C2" s="2" t="s">
        <v>67</v>
      </c>
      <c r="D2" s="2" t="s">
        <v>30</v>
      </c>
    </row>
    <row r="3" spans="1:4">
      <c r="A3" s="4" t="s">
        <v>116</v>
      </c>
      <c r="B3" s="7" t="n">
        <v>5897188</v>
      </c>
      <c r="C3" s="7" t="n">
        <v>1988003</v>
      </c>
    </row>
    <row r="4" spans="1:4">
      <c r="A4" s="4" t="s">
        <v>308</v>
      </c>
      <c r="B4" s="5" t="n">
        <v>1123266</v>
      </c>
    </row>
    <row r="5" spans="1:4">
      <c r="A5" s="4" t="s">
        <v>309</v>
      </c>
      <c r="B5" s="9" t="n">
        <v>5.25</v>
      </c>
    </row>
    <row r="6" spans="1:4">
      <c r="A6" s="4" t="s">
        <v>310</v>
      </c>
      <c r="B6" s="5" t="n">
        <v>1860455</v>
      </c>
      <c r="C6" s="5" t="n">
        <v>1653668</v>
      </c>
      <c r="D6" s="5" t="n">
        <v>1647670</v>
      </c>
    </row>
    <row r="7" spans="1:4">
      <c r="A7" s="4" t="s">
        <v>311</v>
      </c>
    </row>
    <row r="8" spans="1:4">
      <c r="A8" s="4" t="s">
        <v>310</v>
      </c>
      <c r="B8" s="5" t="n">
        <v>314667</v>
      </c>
    </row>
    <row r="9" spans="1:4">
      <c r="A9" s="4" t="s">
        <v>312</v>
      </c>
      <c r="B9" s="9" t="n">
        <v>0.8</v>
      </c>
    </row>
    <row r="10" spans="1:4">
      <c r="A10" s="4" t="s">
        <v>313</v>
      </c>
      <c r="B10" s="7" t="n">
        <v>874125</v>
      </c>
    </row>
    <row r="11" spans="1:4">
      <c r="A11" s="4" t="s">
        <v>314</v>
      </c>
      <c r="B11" s="5" t="n">
        <v>20000</v>
      </c>
    </row>
    <row r="12" spans="1:4">
      <c r="A12" s="4" t="s">
        <v>95</v>
      </c>
      <c r="B12" s="5" t="n">
        <v>22548</v>
      </c>
    </row>
    <row r="13" spans="1:4">
      <c r="A13" s="4" t="s">
        <v>315</v>
      </c>
      <c r="B13" s="7" t="n">
        <v>220504</v>
      </c>
      <c r="C13" s="7" t="n">
        <v>41359</v>
      </c>
    </row>
    <row r="14" spans="1:4">
      <c r="A14" s="4" t="s">
        <v>316</v>
      </c>
      <c r="B14" s="5" t="n">
        <v>3377143</v>
      </c>
    </row>
    <row r="15" spans="1:4">
      <c r="A15" s="4" t="s">
        <v>317</v>
      </c>
      <c r="B15" s="7" t="n">
        <v>9325489</v>
      </c>
    </row>
    <row r="16" spans="1:4">
      <c r="A16" s="4" t="s">
        <v>318</v>
      </c>
      <c r="B16" s="9" t="n">
        <v>8.050000000000001</v>
      </c>
    </row>
    <row r="17" spans="1:4">
      <c r="A17" s="4" t="s">
        <v>319</v>
      </c>
    </row>
    <row r="18" spans="1:4">
      <c r="A18" s="4" t="s">
        <v>310</v>
      </c>
      <c r="B18" s="5" t="n">
        <v>400000</v>
      </c>
    </row>
    <row r="19" spans="1:4">
      <c r="A19" s="4" t="s">
        <v>312</v>
      </c>
      <c r="B19" s="9" t="n">
        <v>5.25</v>
      </c>
    </row>
    <row r="20" spans="1:4">
      <c r="A20" s="4" t="s">
        <v>320</v>
      </c>
      <c r="B20" s="4" t="s">
        <v>321</v>
      </c>
    </row>
    <row r="21" spans="1:4">
      <c r="A21" s="4" t="s">
        <v>322</v>
      </c>
      <c r="B21" s="4" t="s">
        <v>323</v>
      </c>
    </row>
    <row r="22" spans="1:4">
      <c r="A22" s="4" t="s">
        <v>324</v>
      </c>
      <c r="B22" s="5" t="n">
        <v>150000</v>
      </c>
    </row>
    <row r="23" spans="1:4">
      <c r="A23" s="4" t="s">
        <v>313</v>
      </c>
      <c r="B23" s="7" t="n">
        <v>233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83</v>
      </c>
    </row>
    <row r="2" spans="1:2">
      <c r="B2" s="2" t="s">
        <v>326</v>
      </c>
    </row>
    <row r="3" spans="1:2">
      <c r="A3" s="4" t="s">
        <v>327</v>
      </c>
      <c r="B3" s="5" t="n">
        <v>3000000</v>
      </c>
    </row>
    <row r="4" spans="1:2">
      <c r="A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v>
      </c>
      <c r="B1" s="2" t="s">
        <v>1</v>
      </c>
    </row>
    <row r="2" spans="1:3">
      <c r="B2" s="2" t="s">
        <v>2</v>
      </c>
      <c r="C2" s="2" t="s">
        <v>67</v>
      </c>
    </row>
    <row r="3" spans="1:3">
      <c r="A3" s="3" t="s">
        <v>68</v>
      </c>
    </row>
    <row r="4" spans="1:3">
      <c r="A4" s="4" t="s">
        <v>69</v>
      </c>
      <c r="B4" s="4" t="s">
        <v>42</v>
      </c>
      <c r="C4" s="4" t="s">
        <v>42</v>
      </c>
    </row>
    <row r="5" spans="1:3">
      <c r="A5" s="3" t="s">
        <v>70</v>
      </c>
    </row>
    <row r="6" spans="1:3">
      <c r="A6" s="4" t="s">
        <v>71</v>
      </c>
      <c r="B6" s="5" t="n">
        <v>889580</v>
      </c>
      <c r="C6" s="5" t="n">
        <v>439746</v>
      </c>
    </row>
    <row r="7" spans="1:3">
      <c r="A7" s="4" t="s">
        <v>72</v>
      </c>
      <c r="B7" s="5" t="n">
        <v>496538</v>
      </c>
      <c r="C7" s="5" t="n">
        <v>415568</v>
      </c>
    </row>
    <row r="8" spans="1:3">
      <c r="A8" s="4" t="s">
        <v>73</v>
      </c>
      <c r="B8" s="5" t="n">
        <v>90487</v>
      </c>
      <c r="C8" s="5" t="n">
        <v>113024</v>
      </c>
    </row>
    <row r="9" spans="1:3">
      <c r="A9" s="4" t="s">
        <v>74</v>
      </c>
      <c r="B9" s="5" t="n">
        <v>46485</v>
      </c>
      <c r="C9" s="5" t="n">
        <v>-3789</v>
      </c>
    </row>
    <row r="10" spans="1:3">
      <c r="A10" s="4" t="s">
        <v>75</v>
      </c>
      <c r="B10" s="5" t="n">
        <v>1523090</v>
      </c>
      <c r="C10" s="5" t="n">
        <v>964549</v>
      </c>
    </row>
    <row r="11" spans="1:3">
      <c r="A11" s="4" t="s">
        <v>76</v>
      </c>
      <c r="B11" s="5" t="n">
        <v>-1523090</v>
      </c>
      <c r="C11" s="5" t="n">
        <v>-964549</v>
      </c>
    </row>
    <row r="12" spans="1:3">
      <c r="A12" s="3" t="s">
        <v>77</v>
      </c>
    </row>
    <row r="13" spans="1:3">
      <c r="A13" s="4" t="s">
        <v>78</v>
      </c>
      <c r="B13" s="5" t="n">
        <v>9976</v>
      </c>
      <c r="C13" s="5" t="n">
        <v>-20493</v>
      </c>
    </row>
    <row r="14" spans="1:3">
      <c r="A14" s="4" t="s">
        <v>79</v>
      </c>
      <c r="B14" s="7" t="n">
        <v>-1513114</v>
      </c>
      <c r="C14" s="7" t="n">
        <v>-985042</v>
      </c>
    </row>
    <row r="15" spans="1:3">
      <c r="A15" s="4" t="s">
        <v>80</v>
      </c>
      <c r="B15" s="9" t="n">
        <v>-0.05</v>
      </c>
      <c r="C15" s="9" t="n">
        <v>-0.03</v>
      </c>
    </row>
    <row r="16" spans="1:3">
      <c r="A16" s="4" t="s">
        <v>81</v>
      </c>
      <c r="B16" s="5" t="n">
        <v>31442283</v>
      </c>
      <c r="C16" s="5" t="n">
        <v>304422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27"/>
    <col customWidth="1" max="5" min="5" width="22"/>
    <col customWidth="1" max="6" min="6" width="20"/>
    <col customWidth="1" max="7" min="7" width="46"/>
    <col customWidth="1" max="8" min="8" width="12"/>
  </cols>
  <sheetData>
    <row r="1" spans="1:8">
      <c r="A1" s="1" t="s">
        <v>82</v>
      </c>
      <c r="B1" s="2" t="s">
        <v>83</v>
      </c>
      <c r="C1" s="2" t="s">
        <v>84</v>
      </c>
      <c r="D1" s="2" t="s">
        <v>85</v>
      </c>
      <c r="E1" s="2" t="s">
        <v>86</v>
      </c>
      <c r="F1" s="2" t="s">
        <v>87</v>
      </c>
      <c r="G1" s="2" t="s">
        <v>88</v>
      </c>
      <c r="H1" s="2" t="s">
        <v>89</v>
      </c>
    </row>
    <row r="2" spans="1:8">
      <c r="A2" s="4" t="s">
        <v>90</v>
      </c>
      <c r="B2" s="5" t="n">
        <v>31451973</v>
      </c>
      <c r="C2" s="5" t="n">
        <v>1</v>
      </c>
    </row>
    <row r="3" spans="1:8">
      <c r="A3" s="4" t="s">
        <v>91</v>
      </c>
      <c r="B3" s="7" t="n">
        <v>3146</v>
      </c>
      <c r="C3" s="4" t="s">
        <v>42</v>
      </c>
      <c r="D3" s="7" t="n">
        <v>8723390</v>
      </c>
      <c r="E3" s="7" t="n">
        <v>800000</v>
      </c>
      <c r="F3" s="7" t="n">
        <v>-7237803</v>
      </c>
      <c r="G3" s="7" t="n">
        <v>-151211</v>
      </c>
      <c r="H3" s="7" t="n">
        <v>2137522</v>
      </c>
    </row>
    <row r="4" spans="1:8">
      <c r="A4" s="4" t="s">
        <v>92</v>
      </c>
      <c r="B4" s="5" t="n">
        <v>1123266</v>
      </c>
      <c r="C4" s="4" t="s">
        <v>42</v>
      </c>
      <c r="H4" s="5" t="n">
        <v>1123266</v>
      </c>
    </row>
    <row r="5" spans="1:8">
      <c r="A5" s="4" t="s">
        <v>93</v>
      </c>
      <c r="B5" s="7" t="n">
        <v>112</v>
      </c>
      <c r="C5" s="4" t="s">
        <v>42</v>
      </c>
      <c r="D5" s="5" t="n">
        <v>5897076</v>
      </c>
      <c r="E5" s="4" t="s">
        <v>42</v>
      </c>
      <c r="F5" s="4" t="s">
        <v>42</v>
      </c>
      <c r="G5" s="4" t="s">
        <v>42</v>
      </c>
      <c r="H5" s="7" t="n">
        <v>5897188</v>
      </c>
    </row>
    <row r="6" spans="1:8">
      <c r="A6" s="4" t="s">
        <v>94</v>
      </c>
      <c r="B6" s="4" t="s">
        <v>42</v>
      </c>
      <c r="C6" s="4" t="s">
        <v>42</v>
      </c>
      <c r="D6" s="5" t="n">
        <v>222504</v>
      </c>
      <c r="E6" s="4" t="s">
        <v>42</v>
      </c>
      <c r="F6" s="4" t="s">
        <v>42</v>
      </c>
      <c r="G6" s="4" t="s">
        <v>42</v>
      </c>
      <c r="H6" s="5" t="n">
        <v>222504</v>
      </c>
    </row>
    <row r="7" spans="1:8">
      <c r="A7" s="4" t="s">
        <v>95</v>
      </c>
      <c r="B7" s="5" t="n">
        <v>20000</v>
      </c>
      <c r="C7" s="4" t="s">
        <v>42</v>
      </c>
    </row>
    <row r="8" spans="1:8">
      <c r="A8" s="4" t="s">
        <v>96</v>
      </c>
      <c r="B8" s="7" t="n">
        <v>2</v>
      </c>
      <c r="C8" s="4" t="s">
        <v>42</v>
      </c>
      <c r="D8" s="5" t="n">
        <v>-2</v>
      </c>
      <c r="E8" s="4" t="s">
        <v>42</v>
      </c>
      <c r="F8" s="4" t="s">
        <v>42</v>
      </c>
      <c r="G8" s="4" t="s">
        <v>42</v>
      </c>
      <c r="H8" s="4" t="s">
        <v>42</v>
      </c>
    </row>
    <row r="9" spans="1:8">
      <c r="A9" s="4" t="s">
        <v>97</v>
      </c>
      <c r="B9" s="4" t="s">
        <v>42</v>
      </c>
      <c r="C9" s="4" t="s">
        <v>42</v>
      </c>
      <c r="D9" s="4" t="s">
        <v>42</v>
      </c>
      <c r="E9" s="4" t="s">
        <v>42</v>
      </c>
      <c r="F9" s="4" t="s">
        <v>42</v>
      </c>
      <c r="G9" s="5" t="n">
        <v>9976</v>
      </c>
      <c r="H9" s="5" t="n">
        <v>9976</v>
      </c>
    </row>
    <row r="10" spans="1:8">
      <c r="A10" s="4" t="s">
        <v>76</v>
      </c>
      <c r="B10" s="4" t="s">
        <v>42</v>
      </c>
      <c r="C10" s="4" t="s">
        <v>42</v>
      </c>
      <c r="D10" s="4" t="s">
        <v>42</v>
      </c>
      <c r="E10" s="4" t="s">
        <v>42</v>
      </c>
      <c r="F10" s="5" t="n">
        <v>-1523090</v>
      </c>
      <c r="G10" s="4" t="s">
        <v>42</v>
      </c>
      <c r="H10" s="5" t="n">
        <v>-1523090</v>
      </c>
    </row>
    <row r="11" spans="1:8">
      <c r="A11" s="4" t="s">
        <v>98</v>
      </c>
      <c r="B11" s="5" t="n">
        <v>32595239</v>
      </c>
      <c r="C11" s="5" t="n">
        <v>1</v>
      </c>
    </row>
    <row r="12" spans="1:8">
      <c r="A12" s="4" t="s">
        <v>99</v>
      </c>
      <c r="B12" s="7" t="n">
        <v>3260</v>
      </c>
      <c r="C12" s="4" t="s">
        <v>42</v>
      </c>
      <c r="D12" s="7" t="n">
        <v>14842968</v>
      </c>
      <c r="E12" s="7" t="n">
        <v>800000</v>
      </c>
      <c r="F12" s="7" t="n">
        <v>-8760893</v>
      </c>
      <c r="G12" s="7" t="n">
        <v>-141235</v>
      </c>
      <c r="H12" s="7" t="n">
        <v>6744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0</v>
      </c>
      <c r="B1" s="2" t="s">
        <v>1</v>
      </c>
    </row>
    <row r="2" spans="1:3">
      <c r="B2" s="2" t="s">
        <v>2</v>
      </c>
      <c r="C2" s="2" t="s">
        <v>67</v>
      </c>
    </row>
    <row r="3" spans="1:3">
      <c r="A3" s="3" t="s">
        <v>101</v>
      </c>
    </row>
    <row r="4" spans="1:3">
      <c r="A4" s="4" t="s">
        <v>102</v>
      </c>
      <c r="B4" s="7" t="n">
        <v>-1523090</v>
      </c>
      <c r="C4" s="7" t="n">
        <v>-964549</v>
      </c>
    </row>
    <row r="5" spans="1:3">
      <c r="A5" s="3" t="s">
        <v>103</v>
      </c>
    </row>
    <row r="6" spans="1:3">
      <c r="A6" s="4" t="s">
        <v>104</v>
      </c>
      <c r="B6" s="5" t="n">
        <v>74592</v>
      </c>
      <c r="C6" s="5" t="n">
        <v>93921</v>
      </c>
    </row>
    <row r="7" spans="1:3">
      <c r="A7" s="4" t="s">
        <v>105</v>
      </c>
      <c r="B7" s="5" t="n">
        <v>15895</v>
      </c>
      <c r="C7" s="5" t="n">
        <v>22257</v>
      </c>
    </row>
    <row r="8" spans="1:3">
      <c r="A8" s="4" t="s">
        <v>106</v>
      </c>
      <c r="B8" s="5" t="n">
        <v>222504</v>
      </c>
      <c r="C8" s="5" t="n">
        <v>41359</v>
      </c>
    </row>
    <row r="9" spans="1:3">
      <c r="A9" s="3" t="s">
        <v>107</v>
      </c>
    </row>
    <row r="10" spans="1:3">
      <c r="A10" s="4" t="s">
        <v>33</v>
      </c>
      <c r="B10" s="5" t="n">
        <v>82892</v>
      </c>
      <c r="C10" s="5" t="n">
        <v>-36804</v>
      </c>
    </row>
    <row r="11" spans="1:3">
      <c r="A11" s="4" t="s">
        <v>108</v>
      </c>
      <c r="B11" s="4" t="s">
        <v>42</v>
      </c>
      <c r="C11" s="5" t="n">
        <v>11298</v>
      </c>
    </row>
    <row r="12" spans="1:3">
      <c r="A12" s="4" t="s">
        <v>39</v>
      </c>
      <c r="B12" s="5" t="n">
        <v>468282</v>
      </c>
      <c r="C12" s="5" t="n">
        <v>-78004</v>
      </c>
    </row>
    <row r="13" spans="1:3">
      <c r="A13" s="4" t="s">
        <v>109</v>
      </c>
      <c r="B13" s="5" t="n">
        <v>-324844</v>
      </c>
      <c r="C13" s="5" t="n">
        <v>45000</v>
      </c>
    </row>
    <row r="14" spans="1:3">
      <c r="A14" s="4" t="s">
        <v>110</v>
      </c>
      <c r="B14" s="4" t="s">
        <v>42</v>
      </c>
      <c r="C14" s="5" t="n">
        <v>18586</v>
      </c>
    </row>
    <row r="15" spans="1:3">
      <c r="A15" s="4" t="s">
        <v>111</v>
      </c>
      <c r="B15" s="5" t="n">
        <v>-983769</v>
      </c>
      <c r="C15" s="5" t="n">
        <v>-846936</v>
      </c>
    </row>
    <row r="16" spans="1:3">
      <c r="A16" s="3" t="s">
        <v>112</v>
      </c>
    </row>
    <row r="17" spans="1:3">
      <c r="A17" s="4" t="s">
        <v>113</v>
      </c>
      <c r="B17" s="5" t="n">
        <v>-55453</v>
      </c>
      <c r="C17" s="5" t="n">
        <v>-79759</v>
      </c>
    </row>
    <row r="18" spans="1:3">
      <c r="A18" s="4" t="s">
        <v>114</v>
      </c>
      <c r="B18" s="5" t="n">
        <v>-55453</v>
      </c>
      <c r="C18" s="5" t="n">
        <v>-79759</v>
      </c>
    </row>
    <row r="19" spans="1:3">
      <c r="A19" s="3" t="s">
        <v>115</v>
      </c>
    </row>
    <row r="20" spans="1:3">
      <c r="A20" s="4" t="s">
        <v>116</v>
      </c>
      <c r="B20" s="5" t="n">
        <v>5897188</v>
      </c>
      <c r="C20" s="5" t="n">
        <v>1988003</v>
      </c>
    </row>
    <row r="21" spans="1:3">
      <c r="A21" s="4" t="s">
        <v>117</v>
      </c>
      <c r="B21" s="5" t="n">
        <v>-278472</v>
      </c>
      <c r="C21" s="4" t="s">
        <v>42</v>
      </c>
    </row>
    <row r="22" spans="1:3">
      <c r="A22" s="4" t="s">
        <v>118</v>
      </c>
      <c r="B22" s="5" t="n">
        <v>5618716</v>
      </c>
      <c r="C22" s="5" t="n">
        <v>1988003</v>
      </c>
    </row>
    <row r="23" spans="1:3">
      <c r="A23" s="4" t="s">
        <v>119</v>
      </c>
      <c r="B23" s="5" t="n">
        <v>39039</v>
      </c>
      <c r="C23" s="5" t="n">
        <v>-63602</v>
      </c>
    </row>
    <row r="24" spans="1:3">
      <c r="A24" s="4" t="s">
        <v>120</v>
      </c>
      <c r="B24" s="5" t="n">
        <v>4618533</v>
      </c>
      <c r="C24" s="5" t="n">
        <v>997706</v>
      </c>
    </row>
    <row r="25" spans="1:3">
      <c r="A25" s="4" t="s">
        <v>121</v>
      </c>
      <c r="B25" s="5" t="n">
        <v>916487</v>
      </c>
      <c r="C25" s="5" t="n">
        <v>422586</v>
      </c>
    </row>
    <row r="26" spans="1:3">
      <c r="A26" s="4" t="s">
        <v>122</v>
      </c>
      <c r="B26" s="5" t="n">
        <v>5535020</v>
      </c>
      <c r="C26" s="5" t="n">
        <v>1420292</v>
      </c>
    </row>
    <row r="27" spans="1:3">
      <c r="A27" s="3" t="s">
        <v>123</v>
      </c>
    </row>
    <row r="28" spans="1:3">
      <c r="A28" s="4" t="s">
        <v>124</v>
      </c>
      <c r="B28" s="4" t="s">
        <v>42</v>
      </c>
      <c r="C28" s="4" t="s">
        <v>42</v>
      </c>
    </row>
    <row r="29" spans="1:3">
      <c r="A29" s="3" t="s">
        <v>125</v>
      </c>
    </row>
    <row r="30" spans="1:3">
      <c r="A30" s="4" t="s">
        <v>126</v>
      </c>
      <c r="B30" s="7" t="n">
        <v>113223</v>
      </c>
      <c r="C30"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7:29:56Z</dcterms:created>
  <dcterms:modified xmlns:dcterms="http://purl.org/dc/terms/" xmlns:xsi="http://www.w3.org/2001/XMLSchema-instance" xsi:type="dcterms:W3CDTF">2018-01-12T17:29:56Z</dcterms:modified>
</cp:coreProperties>
</file>